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EARNINGS PER SHARE" sheetId="9" r:id="rId9"/>
    <s:sheet name="RESTRUCTURING AND OTHER SPECIAL" sheetId="10" r:id="rId10"/>
    <s:sheet name="GOODWILL AND INTANGIBLE ASSETS" sheetId="11" r:id="rId11"/>
    <s:sheet name="DEBT" sheetId="12" r:id="rId12"/>
    <s:sheet name="PREFERRED STOCK AND COMMON SHAR" sheetId="13" r:id="rId13"/>
    <s:sheet name="INCOME TAXES" sheetId="14" r:id="rId14"/>
    <s:sheet name="COMMITMENTS AND CONTINGENCIES" sheetId="15" r:id="rId15"/>
    <s:sheet name="PENSION AND POSTRETIREMENT PLAN" sheetId="16" r:id="rId16"/>
    <s:sheet name="FAIR VALUE MEASUREMENTS" sheetId="17" r:id="rId17"/>
    <s:sheet name="DERIVATIVE INSTRUMENTS AND HEDG" sheetId="18" r:id="rId18"/>
    <s:sheet name="SUPPLEMENTAL CASH FLOW INFORMAT" sheetId="19" r:id="rId19"/>
    <s:sheet name="BUSINESS ACQUISITIONS" sheetId="20" r:id="rId20"/>
    <s:sheet name="BUSINESS SEGMENT INFORMATION Bu" sheetId="21" r:id="rId21"/>
    <s:sheet name="EARNINGS PER SHARE (Tables)" sheetId="22" r:id="rId22"/>
    <s:sheet name="RESTRUCTURING AND OTHER SPECI23" sheetId="23" r:id="rId23"/>
    <s:sheet name="GOODWILL AND INTANGIBLE ASSETS " sheetId="24" r:id="rId24"/>
    <s:sheet name="DEBT (Tables)" sheetId="25" r:id="rId25"/>
    <s:sheet name="DEBT (Short-term borrowings and" sheetId="26" r:id="rId26"/>
    <s:sheet name="DEBT (Long-term debt) (Table) (" sheetId="27" r:id="rId27"/>
    <s:sheet name="PREFERRED STOCK AND COMMON SH28" sheetId="28" r:id="rId28"/>
    <s:sheet name="PENSION AND POSTRETIREMENT PL29" sheetId="29" r:id="rId29"/>
    <s:sheet name="FAIR VALUE MEASUREMENTS (Tables" sheetId="30" r:id="rId30"/>
    <s:sheet name="SUPPLEMENTAL CASH FLOW INFORM31" sheetId="31" r:id="rId31"/>
    <s:sheet name="BUSINESS ACQUISITIONS Business " sheetId="32" r:id="rId32"/>
    <s:sheet name="BUSINESS SEGMENT INFORMATION (T" sheetId="33" r:id="rId33"/>
    <s:sheet name="BASIS OF FINANCIAL STATEMENT 34" sheetId="34" r:id="rId34"/>
    <s:sheet name="EARNINGS PER SHARE (Reconciliat" sheetId="35" r:id="rId35"/>
    <s:sheet name="EARNINGS PER SHARE (Potential c" sheetId="36" r:id="rId36"/>
    <s:sheet name="RESTRUCTURING AND OTHER SPECI37" sheetId="37" r:id="rId37"/>
    <s:sheet name="RESTRUCTURING RESERVES (Details" sheetId="38" r:id="rId38"/>
    <s:sheet name="GOODWILL AND INTANGIBLE ASSET39" sheetId="39" r:id="rId39"/>
    <s:sheet name="GOODWILL AND INTANGIBLE ASSET40" sheetId="40" r:id="rId40"/>
    <s:sheet name="GOODWILL AND INTANGIBLE ASSET41" sheetId="41" r:id="rId41"/>
    <s:sheet name="DEBT (Senior Notes) (Details)" sheetId="42" r:id="rId42"/>
    <s:sheet name="DEBT (Convertible Subordinated " sheetId="43" r:id="rId43"/>
    <s:sheet name="DEBT (Credit Facilities) (Detai" sheetId="44" r:id="rId44"/>
    <s:sheet name="PREFERRED STOCK AND COMMON SH45" sheetId="45" r:id="rId45"/>
    <s:sheet name="PREFERRED STOCK AND COMMON SH46" sheetId="46" r:id="rId46"/>
    <s:sheet name="INCOME TAXES (Details)" sheetId="47" r:id="rId47"/>
    <s:sheet name="COMMITMENTS AND CONTINGENCIES (" sheetId="48" r:id="rId48"/>
    <s:sheet name="PENSION AND POSTRETIREMENT PL49" sheetId="49" r:id="rId49"/>
    <s:sheet name="PENSION AND POSTRETIREMENT PL50" sheetId="50" r:id="rId50"/>
    <s:sheet name="FAIR VALUE MEASUREMENTS (Detail" sheetId="51" r:id="rId51"/>
    <s:sheet name="DERIVATIVE INSTRUMENTS AND HE52" sheetId="52" r:id="rId52"/>
    <s:sheet name="SUPPLEMENTAL CASH FLOW INFORM53" sheetId="53" r:id="rId53"/>
    <s:sheet name="BUSINESS ACQUISITIONS (Details)" sheetId="54" r:id="rId54"/>
    <s:sheet name="BUSINESS ACQUISITIONS Busines55" sheetId="55" r:id="rId55"/>
    <s:sheet name="BUSINESS SEGMENT INFORMATION 56" sheetId="56" r:id="rId56"/>
  </s:sheets>
  <s:definedNames/>
  <s:calcPr calcId="124519" calcMode="auto" fullCalcOnLoad="1"/>
</s:workbook>
</file>

<file path=xl/sharedStrings.xml><?xml version="1.0" encoding="utf-8"?>
<sst xmlns="http://schemas.openxmlformats.org/spreadsheetml/2006/main" uniqueCount="680">
  <si>
    <t>Document and Entity Information Document - shares shares in Millions</t>
  </si>
  <si>
    <t>3 Months Ended</t>
  </si>
  <si>
    <t>Mar. 31, 2016</t>
  </si>
  <si>
    <t>May. 04, 2016</t>
  </si>
  <si>
    <t>Document Information [Line Items]</t>
  </si>
  <si>
    <t>Entity Registrant Name</t>
  </si>
  <si>
    <t>LABORATORY CORP OF AMERICA HOLDINGS</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Dec. 31, 2015</t>
  </si>
  <si>
    <t>Current assets:</t>
  </si>
  <si>
    <t>Cash and cash equivalents</t>
  </si>
  <si>
    <t>Accounts receivable, net of allowance for doubtful accounts of $198.4 and $191.5 at March 31, 2013 and December 31, 2012, respectively</t>
  </si>
  <si>
    <t>Unbilled Contracts Receivable</t>
  </si>
  <si>
    <t>Supplies inventories</t>
  </si>
  <si>
    <t>Prepaid expenses and other</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Total assets</t>
  </si>
  <si>
    <t>Current liabilities:</t>
  </si>
  <si>
    <t>Accounts payable</t>
  </si>
  <si>
    <t>Deferred Revenue, Current</t>
  </si>
  <si>
    <t>Deferred Tax Liabilities, Net, Current</t>
  </si>
  <si>
    <t>Debt, Current</t>
  </si>
  <si>
    <t>Long-term debt, less current portion</t>
  </si>
  <si>
    <t>Long-term Debt, Excluding Current Maturities</t>
  </si>
  <si>
    <t>Commitments and contingent liabilities</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shareholders' equity</t>
  </si>
  <si>
    <t>Total liabilities and shareholders' equity</t>
  </si>
  <si>
    <t>Stockholders' Equity Attributable to Parent</t>
  </si>
  <si>
    <t>Deferred income taxes and other tax liabilities</t>
  </si>
  <si>
    <t>Liabilities and Equity</t>
  </si>
  <si>
    <t>CONDENSED CONSOLIDATED BALANCE SHEETS (Unaudited) (Parentheticals) - USD ($) shares in Millions, $ in Millions</t>
  </si>
  <si>
    <t>Statement of Financial Position [Abstract]</t>
  </si>
  <si>
    <t>Allowance for Doubtful Accounts Receivable, Current</t>
  </si>
  <si>
    <t>Shareholders' Equity:</t>
  </si>
  <si>
    <t>Common stock, shares outstanding (in shares)</t>
  </si>
  <si>
    <t>CONDENSED CONSOLIDATED STATEMENTS OF OPERATIONS (Unaudited) - USD ($) $ in Millions</t>
  </si>
  <si>
    <t>Mar. 31, 2015</t>
  </si>
  <si>
    <t>Revenue, Net</t>
  </si>
  <si>
    <t>Reimbursement Revenue</t>
  </si>
  <si>
    <t>Revenues</t>
  </si>
  <si>
    <t>Cost of sales</t>
  </si>
  <si>
    <t>Cost of Reimbursable Expense</t>
  </si>
  <si>
    <t>Cost of Revenue</t>
  </si>
  <si>
    <t>Gross profit</t>
  </si>
  <si>
    <t>Selling, general and administrative expenses</t>
  </si>
  <si>
    <t>Amortization of intangibles and other asset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vance [Member]</t>
  </si>
  <si>
    <t>CONDENSED CONSOLIDATED STATEMENTS OF COMPREHENSIVE EARNINGS (Unaudited) - USD ($) $ in Millions</t>
  </si>
  <si>
    <t>Other Comprehensive Earnings, Net of Tax</t>
  </si>
  <si>
    <t>Foreign currency translation adjustments</t>
  </si>
  <si>
    <t>Net benefit plan adjustments</t>
  </si>
  <si>
    <t>Other Comprehensive (Income) Loss, Pension and Other Postretirement Benefit Plans, Adjustment, before Tax</t>
  </si>
  <si>
    <t>Other Comprehensive Income (Loss), Available-for-sale Securities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4</t>
  </si>
  <si>
    <t>Other comprehensive earnings, net of tax</t>
  </si>
  <si>
    <t>Issuance of common stock for acquisition consideration</t>
  </si>
  <si>
    <t>Other Significant Noncash Transaction, Value of Consideration Given</t>
  </si>
  <si>
    <t>Issuance of common stock under employee stock plans</t>
  </si>
  <si>
    <t>Surrender of restricted stock and performance share awards</t>
  </si>
  <si>
    <t>Conversion of zero-coupon convertible debt</t>
  </si>
  <si>
    <t>Stock compensation</t>
  </si>
  <si>
    <t>Income tax benefit from stock options exercised</t>
  </si>
  <si>
    <t>Purchase of common stock</t>
  </si>
  <si>
    <t>BALANCE at Mar. 31, 2015</t>
  </si>
  <si>
    <t>BALANCE at Dec. 31, 2015</t>
  </si>
  <si>
    <t>BALANCE at Mar. 31, 2016</t>
  </si>
  <si>
    <t>CONDENSED CONSOLIDATED STATEMENTS OF CASH FLOWS (Unaudited) - USD ($) $ in Millions</t>
  </si>
  <si>
    <t>CASH FLOWS FROM FINANCING ACTIVITIES:</t>
  </si>
  <si>
    <t>Proceeds from revolving credit facilities</t>
  </si>
  <si>
    <t>Noncontrolling interest distributions</t>
  </si>
  <si>
    <t>Deferred payments on acquisitions</t>
  </si>
  <si>
    <t>Repayments of Long-term Capital Lease Obligations</t>
  </si>
  <si>
    <t>Excess tax benefits from stock based compensation</t>
  </si>
  <si>
    <t>Net proceeds from issuance of stock to employees</t>
  </si>
  <si>
    <t>Net cash provided by (used for) financing activities</t>
  </si>
  <si>
    <t>Payments of Debt Issuance Costs</t>
  </si>
  <si>
    <t>Net Income (Loss) Attributable to Parent</t>
  </si>
  <si>
    <t>Payments on bridge loan</t>
  </si>
  <si>
    <t>Repayments of Senior Debt</t>
  </si>
  <si>
    <t>Proceeds from bridge loan</t>
  </si>
  <si>
    <t>Proceeds from Issuance of Other Long-term Debt</t>
  </si>
  <si>
    <t>Accreted interest on zero-coupon subordinated notes</t>
  </si>
  <si>
    <t>Proceeds from Sale of Equity Method Investments</t>
  </si>
  <si>
    <t>Line of Credit Facility Payment</t>
  </si>
  <si>
    <t>Adjustments to reconcile net earnings to net cash provided by operating activities:</t>
  </si>
  <si>
    <t>Depreciation and amortization</t>
  </si>
  <si>
    <t>Loss on sale of asset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Investments in equity affiliates</t>
  </si>
  <si>
    <t>Acquisition of businesses, net of cash acquired</t>
  </si>
  <si>
    <t>Net cash used for investing activities</t>
  </si>
  <si>
    <t>Proceeds from Issuance of Long-term Debt</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Financial Statement Presentation</t>
  </si>
  <si>
    <t>BASIS OF FINANCIAL STATEMENT PRESENTATION Laboratory Corporation of America Holdings together with its subsidiaries (Company) is the world’s leading healthcare diagnostics company, providing comprehensive clinical laboratory services and end-to-end drug development support. The Company’s strategic vision is to improve health and improve lives by delivering world class diagnostic solutions, bringing innovative medicines to patients faster, and changing the way care is provided through the deployment of technology-enabled solutions. The Company serves managed care organizations (MCOs), biopharmaceutical companies, governmental agencies, physicians, hospitals and health systems, employers, patients and consumers, food and nutritional companies and independent clinical laboratories. The Company believes that it generated more revenue from laboratory testing than any other company in the world in 2015. The Company reports its business in two segments, LabCorp Diagnostics (LCD) and Covance Drug Development (CDD). For further financial information about these segments, see Note 14 (Business Segment Information). During the three months ended March 31, 2016 , LCD and CDD contributed 69.3% and 30.7% , respectively, of net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Securities and Exchange Commission and do not contain certain information included in the Company’s 2015 Annual Report on Form 10-K, as amended. Therefore, the interim statements should be read in conjunction with the consolidated financial statements and notes thereto contained in the Company’s Annual Report. New Accounting Pronounc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enerally Accepted Accounting Principles.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As originally issued, the new revenue recognition standard would be effective for the Company beginning January 1, 2017. On July 9, 2015, the FASB approved the proposal to defer the effective date of this standard by one year. The standard will be effective for the Company beginning January 1, 2018, with early adoption permitted for annual periods beginning after December 16, 2016. The Company is currently evaluating the expected impact of the standard. In August 2014, the FASB issued a new accounting standard that explicitly requires management to assess an entity's ability to continue as a going concern, and to provide related financial statement footnote disclosures in certain circumstances. Under this standard, in connection with each annual and interim period, management must assess whether there is substantial doubt about an entity's ability to continue as a going concern within one year after the financial statements are issued (or available to be issued when applicable). Management shall consider relevant conditions and events that are known and reasonably knowable at such issuance date. Substantial doubt about an entity's ability to continue as a going concern exists if it is probable that the entity will be unable to meet its obligations as they become due within one year after issuance date. Disclosures will be required if conditions or events give rise to substantial doubt. This standard is effective for the Company for the annual period ending after December 15, 2016, with early adoption permitted. The adoption of this standard is not expected to have a material impact on the consolidated financial statements. In November 2015, the FASB issued a new accounting standard that requires the deferred tax liabilities and assets to be classified as noncurrent on the consolidated balance sheet. The Company early adopted this standard on a full-retrospective basis as of March 31, 2016. The adoption of this standard does not have a material impact on the consolidated financial statements. In January 2016, the FASB issued a new accounting standard that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 from the first entity or to exchange other financial instruments on potentially favorable terms with the first entity. The standard will be effective for the Company beginning January 1, 2018, with early adoption permitted. The Company is evaluating the impact that this new standard will have on the consolidated financial statements. In February 2016, the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based on guidance similar to current guidance for operating leases.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evaluating the impact that this new standard will have on the consolidated financial statements. In March 2016, the FASB issued a new accounting standard intended to simplify aspects of share-based payment accounting. The standard changes how companies account for certain aspects of share-based payment awards to employees, including the accounting for income taxes, forfeitures, and statutory tax withholding requirements, as well as the classification of related matters in the statement of cash flows. The update is effective on January 1, 2017, with early adoption permitted. The Company is currently evaluating this new standard and the impact it will have on its consolidated financial statements. Reclassifications The Company has reclassified debt issuance costs from prepaid and other assets, net to direct deductions from the associated debt liability in the December 31, 2015 consolidated balance sheet in accordance with the implementation of a recently issued FASB standard update. In addition, the Company has reclassified short-term deferred tax assets and short-term deferred tax liabilities to net long-term deferred tax assets and net long-term deferred tax liabilities by jurisdiction, respectively, in the December 31, 2015 consolidated balance sheet in accordance with the implementation of a recently issued FASB standard update.</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March 31, 2016 2015 Earnings Shares Per Share Amount Earnings Shares Per Share Amount Basic earnings per share: Net earnings $ 160.2 101.6 $ 1.58 $ 3.1 91.9 $ 0.04 Dilutive effect of employee stock options and awards — 1.4 — 1.2 Effect of convertible debt — 0.6 — 0.7 Diluted earnings per share: Net earnings including impact of dilutive adjustments $ 160.2 103.6 $ 1.55 $ 3.1 93.8 $ 0.04 The following table summarizes the potential common shares not included in the computation of diluted earnings per share because their impact would have been antidilutive: Three Months Ended March 31, 2016 2015 Stock options 0.3 —</t>
  </si>
  <si>
    <t>RESTRUCTURING AND OTHER SPECIAL CHARGES</t>
  </si>
  <si>
    <t>Restructuring and Related Activities [Abstract]</t>
  </si>
  <si>
    <t>Restructuring and Other Special Charges</t>
  </si>
  <si>
    <t>RESTRUCTURING AND OTHER SPECIAL CHARGES During the first three months of 2016 , the Company recorded net restructuring and other special charges of $19.2 ; $3.2 within LCD and $16.0 within CDD. The charges were comprised of $4.5 related to severance and other personnel costs along with $17.0 in costs associated with facility closures. A substantial portion of these costs relate to the planned closure of duplicative data center operations. The Company reversed previously established reserves of $2.3 in unused severance reserves primarily as the result of selling one of CDD's minimum volume contract facilities to a third party. The Company incurred additional legal and other costs of $1.6 relating to the wind-down of its minimum volume contract operations. The Company also recorded $1.7 in consulting expenses relating to fees incurred as part of its Acquisition integration costs and compensation analysis, along with $1.2 in short-term equity retention arrangements relating to the Acquisition and $4.1 of accelerated equity compensation relating to the announced retirement of a Company executive (all recorded in selling, general and administrative expenses). In addition, the Company incurred $1.5 of non-capitalized costs associated with the implementation of a major system as part of its Project LaunchPad business process improvement initiative. During the first three months of 2015, the Company recorded net restructuring and other special charges of $19.3 . The charges were comprised of $3.2 related to severance and other personnel costs along with $16.1 in costs associated with facility closures and general integration initiatives. In addition, during the first three months of 2015, the Company recorded $6.0 in consulting expenses (recorded in selling, general and administrative expenses) relating to fees incurred as part of its business process improvement initiative. The Company also recorded $166.0 of deal costs related to the Acquisition, of which $113.4 is included in selling and $52.6 is included in interest expense. The following represents the Company’s restructuring reserve activities for the period indicated: LCD CDD Severance and Other Employee Costs Lease and Other Facility Costs Severance and Other Employee Costs Lease and Other Facility Costs Total Balance as of December 31, 2015 $ 0.1 $ 26.5 $ 51.5 $ 1.1 $ 79.2 Restructuring charges 3.2 0.1 1.3 16.9 21.5 Reduction of prior restructuring accruals — (0.1 ) (2.2 ) — (2.3 ) Cash payments and other adjustments (2.0 ) (10.8 ) (8.6 ) 7.1 (14.3 ) Balance as of March 31, 2016 $ 1.3 $ 15.7 $ 42.0 $ 25.1 $ 84.1 Current $ 50.9 Non-current 33.2 $ 84.1</t>
  </si>
  <si>
    <t>GOODWILL AND INTANGIBLE ASSETS</t>
  </si>
  <si>
    <t>Goodwill and Intangible Assets Disclosure [Abstract]</t>
  </si>
  <si>
    <t>Goodwill and Intangible Assets</t>
  </si>
  <si>
    <t>GOODWILL AND INTANGIBLE ASSETS The changes in the carrying amount of goodwill for the three-month period ended March 31, 2016 and for the year ended December 31, 2015 are as follows: LCD CDD Total March 31, December 31, 2015 March 31, December 31, 2015 March 31, December 31, 2015 Balance as of January 1 $ 3,201.7 $ 2,988.9 $ 2,990.2 $ 110.5 $ 6,191.9 $ 3,099.4 Goodwill acquired during the period 59.4 225.6 — 2,969.0 59.4 3,194.6 Adjustments to goodwill (21.1 ) (12.8 ) 22.2 (89.3 ) 1.1 (102.1 ) Balance at end of period $ 3,240.0 $ 3,201.7 $ 3,012.4 $ 2,990.2 $ 6,252.4 $ 6,191.9 The components of identifiable intangible assets are as follows: March 31, 2016 December 31, 2015 Gross Carrying Amount Accumulated Amortization Net Gross Carrying Amount Accumulated Amortization Net Customer relationships $ 3,220.7 $ (758.1 ) $ 2,462.6 $ 3,137.8 $ (725.6 ) $ 2,412.2 Patents, licenses and technology 322.2 (150.9 ) 171.3 309.6 (144.7 ) 164.9 Non-compete agreements 49.8 (38.3 ) 11.5 51.2 (37.2 ) 14.0 Trade names 402.8 (122.1 ) 280.7 400.9 (115.5 ) 285.4 Land use right 5.5 (0.8 ) 4.7 5.5 (0.6 ) 4.9 Canadian licenses 479.6 — 479.6 451.0 — 451.0 $ 4,480.6 $ (1,070.2 ) $ 3,410.4 $ 4,356.0 $ (1,023.6 ) $ 3,332.4 Amortization of intangible assets for the three-month periods ended March 31, 2016 and March 31, 2015 was $44.3 and $31.1 , respectively. Amortization expense for the net carrying amount of intangible assets is estimated to be $106.0 for the remainder of fiscal 2016 , $ 167.1 in fiscal 2017 , $156.3 in fiscal 2018 , $149.4 in fiscal 2019 , $143.0 in fiscal 2020 and $2,030.8 thereafter.</t>
  </si>
  <si>
    <t>DEBT</t>
  </si>
  <si>
    <t>Debt Disclosure [Abstract]</t>
  </si>
  <si>
    <t>Debt</t>
  </si>
  <si>
    <t>DEBT Short-term borrowings and the current portion of long-term debt at March 31, 2016 and December 31, 2015 consisted of the following: March 31, December 31, 2015 Zero-coupon convertible subordinated notes $ 95.0 $ 94.5 3.125% senior notes due 2016 325.0 325.0 Debt issuance costs (0.8 ) (1.0 ) Current portion of capital leases 6.2 5.4 Total short-term borrowings and current portion of long-term debt $ 425.4 $ 423.9 Long-term debt at March 31, 2016 and December 31, 2015 consisted of the following: March 31, December 31, 2015 2.20% senior notes due 2017 $ 500.0 $ 500.0 2.50% senior notes due 2018 400.0 400.0 4.625% senior notes due 2020 642.1 621.6 2.625% senior notes due 2020 500.0 500.0 3.75% senior notes due 2022 500.0 500.0 3.20% senior notes due 2022 500.0 500.0 4.00% senior notes due 2023 300.0 300.0 3.60% senior notes due 2025 1,000.0 1,000.0 4.70% senior notes due 2045 900.0 900.0 Term loan 715.0 715.0 Debt issuance costs (49.7 ) (51.8 ) Capital leases 62.1 55.5 Total long-term debt $ 5,969.5 $ 5,940.3 Senior Notes As a result of the Acquisition, the Company assumed privately placed senior notes in an aggregate principal amount of $250.0 issued by Covance pursuant to a Note Purchase Agreement dated October 2, 2013. On March 5, 2015, the Company caused Covance to prepay all of the outstanding Senior Notes at 100% of the principal amount plus accrued interest, and a total make-whole amount of $37.4 which was expensed. The Note Purchase Agreement terminated effective March 5, 2015 in connection with the prepayment of the Senior Notes.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and added to the value of the senior notes, with an aggregate fair value of $ 42.1 at March 31, 2016 and $21.6 at December 31, 2015 . Zero-Coupon Subordinated Notes On March 11, 2016, the Company announced that for the period from March 12, 2016 to September 11, 2016, the zero-coupon subordinated notes will accrue contingent cash interest at a rate of no less than 0.125% of the average market price of a zero-coupon subordinated note for the five trading days ended March 8, 2016, in addition to the continued accrual of the original issue discount. On April 4, 2016,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April 1, 2016 through the close of business on the last business day of the calendar quarter, which is 5:00 p.m., New York City time, on Thursday, June 30, 2016. If notices of conversion are received, the Company plans to settle the cash portion of the conversion obligation with cash on hand and/or borrowings under the new revolving credit facility. Credit Facilities As part of its financing of the Acquisition, the Company entered into a $1,000.0 term loan. The term loan credit facility will mature five years after the closing date of the Acquisition and may be prepaid without penalty. The term loan balance at March 31, 2016 and December 31, 2015 was $715.0 . On December 19, 2014 , the Company entered into an amendment and restatement of its existing senior revolving credit facility, which was originally entered into on December 21, 2011. The senior revolving credit facility consists of a five-year revolving facility in the principal amount of up to $1,000.0 , with the option of increasing the facility by up to an additional $250.0 , subject to the agreement of one or more new or existing lenders to provide such additional amounts and certain other customary conditions. The new revolving credit facility also provides for a subfacility of up to $100.0 for swing line borrowings and a subfacility of up to $125.0 for issuances of letters of credit. The new revolving credit facility is permitted to be used for general corporate purposes, including working capital, capital expenditures, funding of share repurchases and certain other payments, and acquisitions and other investments. There was no outstanding balance on the Company's revolving credit facility at March 31, 2016 or December 31, 2015 . 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ogether, the Acquisition Notes). Net proceeds from the offering of the Acquisition Notes were $2,870.2 after deducting underwriting discounts and other expenses of the offering. Net proceeds were used to pay a portion of the cash consideration and the fees and expenses in connection with the Acquisition. On February 13, 2015, the Company entered into a 60 -day cash bridge term loan credit facility in the principal amount of $400.0 for the purpose of financing a portion of the cash consideration and the fees and expenses in connection with the Acquisition. The 60 -day cash bridge term loan credit facility was advanced in full on February 19, 2015, the date of the Company’s completion of the Acquisition. On March 16, 2015, the Company elected to prepay the bridge facility without penalty. Under the term loan facility and the revolving credit facility, the Company is subject to negative covenants limiting subsidiary indebtedness and certain other covenants typical for investment grade-rated borrowers, and the Company is required to maintain a leverage ratio that declines over time. From and after the Acquisition Date, the leverage ratio must be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new revolving credit facility at March 31, 2016 . As of March 31, 2016 , the ratio of total debt to consolidated trailing 12 month EBITDA was 3.5 to 1.0. The term loan credit facility accrues interest at a per annum rate equal to, at the Company’s election, either a LIBOR rate plus a margin ranging from 1.125% to 2.00% , or a base rate determined according to a prime rate or federal funds rate plus a margin ranging from 0.125% to 1.00% . Advances under the revolving credit facility will accrue interest at a per annum rate equal to, at the Company’s election, either a LIBOR rate plus a margin ranging from 1.00% to 1.60% , or a base rate determined according to a prime rate or federal funds rate plus a margin ranging from 0.00% to 0.60% . Fees are payable on outstanding letters of credit under the new revolving credit facility at a per annum rate equal to the applicable margin for LIBOR loans, and the Company is required to pay a facility fee on the aggregate commitments under the new revolving credit facility, at a per annum rate ranging from 0.125% to 0.40% . The interest margin applicable to the credit facilities, and the facility fee and letter of credit fees payable under the new revolving credit facility, are based on the Company’s senior credit ratings as determined by Standard &amp; Poor’s and Moody’s, which are currently BBB and Baa2, respectively. As of March 31, 2016 , the effective interest rate on the revolving credit facility was 1.53% and the effective interest rate on the term loan was 1.68% .</t>
  </si>
  <si>
    <t>PREFERRED STOCK AND COMMON SHAREHOLDERS' EQUITY</t>
  </si>
  <si>
    <t>Stockholders' Equity Note [Abstract]</t>
  </si>
  <si>
    <t>Preferred Stock and Common Shareholders' Equity</t>
  </si>
  <si>
    <t>PREFERRED STOCK AND COMMON SHAREHOLDERS’ EQUITY The Company is authorized to issue up to 265.0 shares of common stock, par value $0.10 per share. The Company’s treasury shares are recorded at aggregate cost. The Company is authorized to issue up to 30.0 shares of preferred stock, par value $0.10 per share. There were no preferred shares outstanding as of March 31, 2016 and December 31, 2015. The changes in common shares issued and held in treasury are summarized below: Issued Held in Treasury Outstanding Common shares at December 31, 2015 123.9 (22.6 ) 101.3 Common stock issued under employee stock plans 0.8 — 0.8 Common shares at March 31, 2016 124.7 (22.6 ) 102.1 Share Repurchase Program As of March 31, 2016 and December 31, 2015 , the Company had outstanding authorization from the Board of Directors to purchase up to $789.5 of Company common stock based on settled trades as of these respective dates. The repurchase authorization has no expiration date. Following the announcement of the Acquisition, the Company suspended its share repurchases. The Company does not anticipate resuming its share repurchase activity until it approaches its targeted ratio of total debt to consolidated trailing 12 month EBITDA of 2.5 to 1.0. However, the Company will continue to evaluate all opportunities for strategic deployment of capital in light of market conditions. Accumulated Other Comprehensive Earnings The components of accumulated other comprehensive earnings are as follows: Foreign Currency Translation Adjustments Net Benefit Plan Adjustments Accumulated Other Comprehensive Earnings (Loss) Balance at December 31, 2015 (b) $ (293.0 ) $ (74.4 ) $ (367.4 ) Other comprehensive earnings before reclassifications 134.9 134.9 Amounts reclassified from accumulated other comprehensive earnings to the Condensed Consolidated Statement of Operations (a) — 3.4 3.4 Tax effect of adjustments (28.1 ) (1.1 ) (29.2 ) Balance at March 31, 2016 $ (186.2 ) $ (72.1 ) $ (258.3 ) (a) The amortization of prior service cost is included in the computation of net periodic benefit cost. See Note 10 (Pension and Post-retirement Plans) below for additional information regarding the Company's net periodic benefit cost. (b) The December 31, 2015 foreign currency translation adjustment reflects the changes recorded due to the cumulative translation adjustment of allocating the intangible assets associated with the Acquisition.</t>
  </si>
  <si>
    <t>INCOME TAXES</t>
  </si>
  <si>
    <t>Income Tax Disclosure [Abstract]</t>
  </si>
  <si>
    <t>Income Taxes</t>
  </si>
  <si>
    <t>INCOME TAX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gross unrecognized income tax benefits were $24.2 at March 31, 2016 and December 31, 2015 . It is anticipated that the amount of the unrecognized income tax benefits will change within the next 12 months; however, these changes are not expected to have a significant impact on the results of operations, cash flows or the financial position of the Company. As of March 31, 2016 and December 31, 2015 , $24.2 is the approximate amount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13.2 and $12.7 as of March 31, 2016 and December 31, 2015 , respectively. The valuation allowance provided as a reserve against certain deferred tax assets is $14.8 and $15.1 as of March 31, 2016 and December 31, 2015 , respectively. The Company has substantially concluded all U.S. federal income tax matters for years through 2011. Substantially all material state and local and foreign income tax matters have been concluded through 2010 and 2004, respectively. The IRS is currently examining the Company's 2014 federal income tax return. The Company has various state and international income tax examinations ongoing throughout the year. Management believes adequate provisions have been recorded related to all open tax years.</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employee-related matters, and inquiries, including subpoenas and other civil investigative demands, from governmental agencies and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linical laboratory operations and drug development support services. The health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reported, the Company reached a settlement in the previously disclosed lawsuit, California ex rel. Hunter Laboratories, LLC et al. v. Quest Diagnostics Incorporated, et al. (Hunter Labs Settlement Agreement), to avoid the uncertainty and costs associated with prolonged litigation. Pursuant to the executed Hunter Labs Settlement Agreement, the Company recorded a litigation settlement expense of $34.5 in the second quarter of 2011 (net of a previously recorded reserve of $15.0 ) and paid the settlement amount of $49.5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2011, the California legislature enacted Assembly Bill No. 97, which imposed a 10.0% Medi-Cal payment cut on most providers, including clinical laboratories. This 10.0% cut is currently being applied to the rates that would otherwise be applicable. In 2012, the California legislature enacted Assembly Bill No. 1494, which directed the Department of Healthcare Services (DHCS) to establish new reimbursement rates for Medi-Cal clinical laboratory services based on payments made to California clinical laboratories for similar services by other third-party payers, and provided that until the new rates are set through this process, Medi-Cal payments for clinic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Medicare program. Under the terms of the Hunter Labs Settlement Agreement, the enactment of this California legislation terminates the Company's reporting obligations (or obligation to provide a discount in lieu of reporting) under that agreement. In April 2015, CMS approved a 10.0% payment reduction under Assembly Bill No. 1494. The new rate methodology established new rates that were effective July 1, 2015, but these new rates were not entered into the state computer system until February 2016. Therefore, two retroactive recoupments will occur under Assembly Bill No. 1494 beginning in May 2016. The first will recoup a 10.0% cut from the rates that were in effect from July 1, 2012 to June 30, 2015. The second will recoup the difference between the old rate and the new rate for each test for the period of July 1, 2015 through February 2016. DHCS instructed laboratories to submit 2015 payment data by March 18, 2016, which will be used to establish new rates effective July 1, 2016. Taken together, these changes are not expected to have a material impact on the Company's consolidated revenues or results of operations. As previously reported, the Company responded to an October 2007 subpoena from the U.S. Department of Health &amp; Human Services Office of Inspector General's regional office in New York. On August 17, 2011, the United State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an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 On November 4, 2013, the State of Florida through the Office of the Attorney General filed an Intervention Complaint in a False Claims Act lawsuit, State of Florida ex rel. Hunter Laboratories, LLC and Chris Riedel v. Quest Diagnostics Incorporated, et al. in the Circuit Court for the Second Judicial Circuit for Leon County. The lawsuit, originally filed by a competitor laboratory, alleges that the Company overcharged Florida’s Medicaid program. The lawsuit seeks actual and treble damages and civil penalties for each alleged false claim, as well as recovery of costs, attorney’s fees, and legal expenses. The Company's Motion to Dismiss was denied in February 2015. The Company will vigorously defend the lawsui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nited State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February 27, 2012, the Company was served with a False Claims Act lawsuit, United States ex rel. Margaret Brown v. Laboratory Corporation of America Holdings and Tri-State Clinical Laboratory Services, LLC , filed in the United States District Court for the Southern District of Ohio, Western Division. The Company owned 50.0% of Tri-State Clinical Laboratory Services, LLC, which was dissolved in June of 2011 pursuant to a voluntary petition filed under Chapter 7 of Title 11 of the United States Code. The lawsuit alleges that the defendants submitted false claims for payment for laboratory testing services performed as a result of financial relationships that violated the Stark and Anti-Kickback Statute. The lawsuit seeks actual and treble damages and civil penalties for each alleged false claim, as well as recovery of costs, attorney's fees, and legal expenses. The U.S. government has not intervened in the lawsuit. The parties have reached a settlement in principle, but the Company will vigorously defend the lawsuit if the settlement is not finalized. On June 7, 2012, the Company was served with a putative class action lawsuit, Yvonne Jansky v. Laboratory Corporation of America, et al. ,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In June 2015, Plaintiff's Motion for Class Certification was denied. The Plaintiff has appealed the denial of class certification, and the trial court has stayed the case pending resolution of the appeal. The Company will vigorously defend the lawsuit. On August 24, 2012, the Company was served with a putative class action lawsuit, Sandusky Wellness Center, LLC, et al. v. MEDTOX Scientific, Inc., et al. , filed in the United State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has filed a notice of appeal. The Company will vigorously defend the lawsuit. On December 17, 2010, the Company was served with a lawsuit, Oliver Wuth, et al. v. Laboratory Corporation of America, et al. , filed in the State Superior Court of King County, Washington. The lawsuit alleged that the Company was negligent in the handling of a prenatal genetic test order that allegedly resulted in the parents being given incorrect information. The matter was tried before a jury beginning on October 21, 2013. On December 10, 2013, the jury returned a verdict in Plaintiffs’ favor in the amount of $50.0 , with 50.0% of liability apportioned to the Company and 50.0% of liability apportioned to co-defendant Valley Medical Center. The Company filed post-judgment motions for a new trial, which were denied, and then appealed to the Court of Appeals of the State of Washington. The Appeals Court heard oral argument in June 2015. In August 2015, the Appeals Court affirmed the trial court's judgment. In September 2015, the Company filed a Petition for Review with the Supreme Court of the State of Washington. In March 2016, the Supreme Court denied the petition and, accordingly, the judgment is final. The Company's self-insurance reserves and excess liability insurance are sufficient to cover the liability in this case. On July 3, 2012, the Company was served with a lawsuit, John Wisekal, as Personal Representative of the Estate of Darien Wisekal v. Laboratory Corporation of America Holdings and Glenda C. Mixon , filed in the Circuit Court of the Fifteenth Judicial Circuit in and for Palm Beach County, Florida. The lawsuit alleges that the Company misread a Pap test. The case was removed to the United States District Court for the Southern District of Florida. The matter was tried before a jury beginning on April 1, 2014. On April 17, 2014, the jury returned a verdict in Plaintiff’s favor in the amount of $20.8 , with non-economic damages reduced by 25.0% to account for the Plaintiff's negligence, for a final verdict of $15.8 . The Company filed post-trial motions. On July 28, 2014, the Court granted the Company’s motion for remittitur and reduced the jury’s non-economic damages award to $5.0 , reduced by 25.0% for the Plaintiff’s negligence. Accordingly, the total judgment was $4.4 . The Plaintiff opposed the remittitur and the Court ordered a new trial on the issue of damages only. The parties have reached a settlement in principle which is subject to Court approval, but the Company will vigorously defend the lawsuit if the settlement is not finalized.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The Company will vigorously defend the lawsuit. On September 24, 2014, LipoScience, Inc. (LipoScience) and the Company entered into a Merger Agreement pursuant to which the Company through its subsidiary, Bear Acquisition Corp., would acquire all of the outstanding shares of LipoScience at a purchase price of $5.25 per share in cash for each outstanding share of LipoScience (LipoScience Merger). The LipoScience Merger closed on November 20, 2014. Prior to the closing of the LipoScience Merger, beginning on October 9, 2014, purported stockholders of LipoScience filed four putative class action lawsuits against LipoScience, members of the LipoScience board of directors, the Company and Bear Acquisition Corp., in the Delaware Court of Chancery and, with respect to one of the lawsuits, in the Superior Court of Wake County, North Carolina. The lawsuits alleged breach of fiduciary duty and/or other violations of state law arising out of the LipoScience Merger. Each suit sought, among other things, injunctive relief enjoining the LipoScience Merger. On October 23, 2014, the case in North Carolina was voluntarily dismissed without prejudice by the Plaintiff. On October 29, 2014, the Delaware Court of Chancery consolidated the remaining three actions under the caption In re LipoScience, Inc. Stockholder Litigation , Consolidated C.A. No. 10252-VCP. The Court entered a stipulated order of dismissal dismissing the action on November 30, 2015, without prejudice as to all Plaintiffs and any other putative class member, and following formal notification to the Court of the filing of the Company’s Form 10-K on February 29, 2016 concerning the Company’s subsequent agreement to pay Plaintiff’s counsel a fee of $0.2 , the action was closed. On November 2, 2014, the Company entered into a definitive merger agreement to acquire Covance, Inc. for $6,150.7 in cash and Company common stock (the Covance Merger). The Covance Merger closed on February 19, 2015. Prior to the closing of the Covance Merger, on December 9, 2014, Berk v, Covance Inc., et al ., C.A. No. 10440-VCL, was filed in the Delaware Court of Chancery. The purported stockholder class action complaint was filed against Covance, members of the Covance Board of Directors, the Company and Neon Merger Sub, Inc., a wholly owned subsidiary of the Company that was merged out of existence in connection with the Acquisition, and alleged breach of fiduciary duty and/or other violations of state law arising out of the Covance Merger. The suit sought, among other things, injunctive relief enjoining the Covance Merger. The Court entered a stipulated order of dismissal dismissing the action on December 1, 2015, with prejudice as to Plaintiff, and, following formal notification to the Court of the filing of a Current Report on Form 8-K on March 10, 2016 concerning the Company’s subsequent agreement to pay Plaintiff’s counsel a fee of $0.2 , the action was closed. In December 2014, the Company received a Civil Investigative Demand issued pursuant to the U.S.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 The Company holds an investment in a joint venture partnership located in Alberta, Canada. The Canadian partnership has a license to conduct diagnostic testing services in the province of Alberta. Substantially all of its revenue is received as reimbursement from the Alberta government's healthcare programs. In December 2013, Alberta Health Services (AHS), the Alberta government's health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was conducted in February 2015. In August 2015, AHS was directed to cancel the request for proposal process. Subsequently, the Canadian partnership entered into a one-year extension through March 31, 2017 of its existing contract with AHS. If the contract is not renewed after March 2017, then the Canadian partnership's revenues would decrease substantially and the carrying value of the Company's investment could potentially be impaired.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s of March 31, 2016 , the Company had provided letters of credit aggregating approximately $55.0 , primarily in connection with certain insurance programs. The Company’s availability under its revolving credit facility is reduced by the amount of these letters of credit.</t>
  </si>
  <si>
    <t>PENSION AND POSTRETIREMENT PLANS</t>
  </si>
  <si>
    <t>Postemployment Benefits [Abstract]</t>
  </si>
  <si>
    <t>Pension And Postretirement Plans</t>
  </si>
  <si>
    <t>The components of the net periodic pension cost for the three months ended March 31, 2016 and March 31, 2015 are as follows: Three Months Ended March 31, 2016 2015 Service cost $ — $ 0.4 Interest cost 0.2 0.9 Net periodic pension cost $ 0.2 $ 1.3 PENSION AND POST-RETIREMENT PLANS The Company’s defined contribution retirement plan (401K Plan) covers substantially all pre-Acquisition employees. All employees eligible for the 401K Plan receive a minimum 3% non-elective contribution concurrent with each payroll period. The 401K Plan also permits discretionary contributions by the Company of up to 1% and up to 3% of pay for eligible employees based on years of service with the Company. The cost of this plan was $13.3 and $12.9 for the three months ended March 31, 2016 and 2015, respectively. As a result of the Acquisition, the Company also incurred expense of $13.7 and $4.7 for the Covance 401K plan during the three months ended March 31, 2016 and 2015, respectively. All of the Covance U.S. employees are eligible to participate in the discretionary Covance 401(k) plan, which features a Company match, based upon a percentage of the employee’s contributions. The Company also maintains a frozen defined benefit retirement plan (Company Plan), which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PEP), which as of December 31, 2009, covered substantially all of its senior management group. The PEP supplements the Company Plan and was closed to new participants effective January 1, 2010. The effect on operations for the Company Plan and the PEP is summarized as follows: Three Months Ended March 31, 2016 2015 Service cost for administrative expenses $ 1.2 $ 1.0 Interest cost on benefit obligation 3.9 3.8 Expected return on plan assets (4.2 ) (4.6 ) Net amortization and deferral 2.8 2.7 Defined benefit plan costs $ 3.7 $ 2.9 During the three months ended March 31, 2016 , the Company contributed $2.3 to the Company Plan. The Company has assumed the obligations under a subsidiary’s post-retirement medical plan. Coverage under this plan is restricted to a limited number of existing employees of the subsidiary. The Company funds the plan through monthly contributions to a Health Reimbursement Arrangement, which can be used by eligible participants to purchase health care insurance through insurance exchanges. Effective January 1, 2017, Health Reimbursement Arrangement contributions for Medicare eligible participants will cease. The effect on operations of the post-retirement medical plan is shown in the following table: Three Months Ended March 31, 2016 2015 Service cost for benefits earned $ — $ 0.1 Interest cost on benefit obligation 0.1 0.3 Net amortization and deferral (3.8 ) (2.4 ) Post-retirement medical plan benefits $ (3.7 ) $ (2.0 ) In addition to the PEP, as a result of the Acquisition, the Company also has a frozen non-qualified Supplemental Executive Retirement Plan (SERP). The SERP, which is not funded, is intended to provide retirement benefits for certain executive officers of the Company. Benefit amounts are based upon years of service and compensation of the participating employees. The pension benefit obligation as of the Acquisition Date was $32.8 . The components of the net periodic pension cost for the three months ended March 31, 2016 and March 31, 2015 are as follows: Three Months Ended March 31, 2016 2015 Service cost $ — $ 0.4 Interest cost 0.2 0.9 Net periodic pension cost $ 0.2 $ 1.3 Also as a result of the Acquisition, the Company sponsors a post-employment retiree health and welfare plan for the benefit of eligible employees at certain U.S. subsidiaries who retire after satisfying service and age requirements. Effective January 1, 2017, this Plan will cease directly providing medical, prescription drug and dental coverage options currently available to eligible participants. Instead, the Company will fund the plan through monthly contributions to a Health Reimbursement Arrangement, which can be used by non-Medicare eligible participants to purchase health care insurance through insurance exchanges. The net periodic post-retirement benefit cost for the three months ended March 31, 2016 and 2015 was $0.4 and $0.2 . The pension benefit obligation as of the Acquisition Date was $6.3 . 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the eligible employees' salary at least equal to the local statutory funding requirements. United Kingdom Plans Three Months Ended March 31, 2016 Three Months Ended March 31, 2015 Service cost for administrative expenses $ 0.8 $ 0.3 Interest cost on benefit obligation 2.2 0.9 Expected return on plan assets (3.1 ) (1.3 ) Net amortization and deferral — 0.2 Defined benefit plan costs $ (0.1 ) $ 0.1 Assumptions used to determine defined benefit plan cost Discount rate 3.8 % 3.6 % Expected return on assets 5.6 % 5.4 % Salary increases 3.6 % 3.5 % German Plan Three Months Ended March 31, 2016 Three Months Ended March 31, 2015 Service cost for administrative expenses $ 0.2 $ 0.1 Interest cost on benefit obligation 0.2 — Net amortization and deferral — 0.1 Net (gain) from earlier periods (0.1 ) — Defined benefit plan costs $ 0.3 $ 0.2 Assumptions used to determine defined benefit plan cost Discount rate 2.5 % 2.2 % Expected return on assets N/A N/A Salary increases 2.0 % 2.0 % 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the eligible employees' salary at least equal to the local statutory funding requirements. United Kingdom Plans Three Months Ended March 31, 2016 Three Months Ended March 31, 2015 Service cost for administrative expenses $ 0.8 $ 0.3 Interest cost on benefit obligation 2.2 0.9 Expected return on plan assets (3.1 ) (1.3 ) Net amortization and deferral — 0.2 Defined benefit plan costs $ (0.1 ) $ 0.1 Assumptions used to determine defined benefit plan cost Discount rate 3.8 % 3.6 % Expected return on assets 5.6 % 5.4 % Salary increases 3.6 % 3.5 % German Plan Three Months Ended March 31, 2016 Three Months Ended March 31, 2015 Service cost for administrative expenses $ 0.2 $ 0.1 Interest cost on benefit obligation 0.2 — Net amortization and deferral — 0.1 Net (gain) from earlier periods (0.1 ) — Defined benefit plan costs $ 0.3 $ 0.2 Assumptions used to determine defined benefit plan cost Discount rate 2.5 % 2.2 % Expected return on assets N/A N/A Salary increases 2.0 % 2.0 %</t>
  </si>
  <si>
    <t>FAIR VALUE MEASUREMENTS</t>
  </si>
  <si>
    <t>Fair Value Disclosures [Abstract]</t>
  </si>
  <si>
    <t>Fair Value Measurements</t>
  </si>
  <si>
    <t>FAIR VALUE MEASUREMENTS The Company’s population of financial assets and liabilities subject to fair value measurements as of March 31, 2016 and December 31, 2015 is as follows: Fair Value Measurements as of Fair Value as of March 31, 2016 Using Fair Value Hierarchy March 31, 2016 Level 1 Level 2 Level 3 Noncontrolling interest put $ 15.8 $ — $ 15.8 $ — Interest rate swap 42.1 — 42.1 — Cash surrender value of life insurance policies 45.8 — 45.8 — Deferred compensation liability 48.3 — 48.3 — Fair Value Measurements as of Fair Value as of December 31, 2015 Using Fair Value Hierarchy December 31, 2015 Level 1 Level 2 Level 3 Noncontrolling interest put $ 14.9 $ — $ 14.9 $ — Interest rate swap 21.6 — 21.6 — Cash surrender value of life insurance policies 45.5 — 45.5 — Deferred compensation liability 46.4 — 46.4 — The Company has a noncontrolling interest put related to its Ontario subsidiary that has been classified as mezzanine equity in the Company’s condensed consolidated balance sheet. The noncontrolling interest put is valued at its contractually determined value, which approximates fair value. The Company offers certain employees the opportunity to participate in a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67.5 and $177.1 as of March 31, 2016 and December 31, 2015 , respectively. The fair market value of all of the senior notes, based on market pricing, was approximately $6,220.5 and $6,070.5 as of March 31, 2016 and December 31, 2015 , respectively. The Company's note and debt instruments are classified as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t>
  </si>
  <si>
    <t>DERIVATIVE INSTRUMENTS AND HEDGING ACTIVITIES 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 42.1 and $21.6 at March 31, 2016 and December 31, 2015, respectively.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March 31, 2016 and December 31, 2015 . These embedded derivatives also had no impact on the condensed consolidated statements of operations for the three months ended March 31, 2016 and 2015 , respectively. Derivatives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March 31, 2016 and December 31, 2015.</t>
  </si>
  <si>
    <t>SUPPLEMENTAL CASH FLOW INFORMATION</t>
  </si>
  <si>
    <t>Supplemental Cash Flow Information [Abstract]</t>
  </si>
  <si>
    <t>Supplemental Cash Flow Information</t>
  </si>
  <si>
    <t>SUPPLEMENTAL CASH FLOW INFORMATION Three Months Ended March 31, 2016 2015 Supplemental schedule of cash flow information: Cash paid during period for: Interest $ 71.6 $ 14.9 Income taxes, net of refunds 32.9 23.1 Disclosure of non-cash financing and investing activities: Surrender of restricted stock awards and performance awards $ 15.1 $ 7.8 Non-cash stock consideration for the Acquisition — 1,762.5 Assets acquired under capital leases 9.0 16.7 Increase (decrease) accrued property, plant and equipment 2.4 (1.4 )</t>
  </si>
  <si>
    <t xml:space="preserve"> Three Months Ended March 31, 2016 2015 Supplemental schedule of cash flow information: Cash paid during period for: Interest $ 71.6 $ 14.9 Income taxes, net of refunds 32.9 23.1 Disclosure of non-cash financing and investing activities: Surrender of restricted stock awards and performance awards $ 15.1 $ 7.8 Non-cash stock consideration for the Acquisition — 1,762.5 Assets acquired under capital leases 9.0 16.7 Increase (decrease) accrued property, plant and equipment 2.4 (1.4 )</t>
  </si>
  <si>
    <t>BUSINESS ACQUISITIONS</t>
  </si>
  <si>
    <t>Business Combinations [Abstract]</t>
  </si>
  <si>
    <t>Business Combination Disclosure [Text Block]</t>
  </si>
  <si>
    <t>BUSINESS ACQUISITIONS On February 19, 2015 (Acquisition Date), the Company completed the acquisition of Covance Inc. (Acquisition) for $6,150.7 . The Company finalized its purchase price allocation during the measurement period. The facts and circumstances that existed at the date of the Acquisition, if known, would have affected the measurement of the amounts recognized at that date. In accordance with ASC 805, Business Combinations , measurement period adjustments are not included in current earnings, but recognized as of the date of the acquisition with a corresponding adjustment to goodwill resulting from the change in preliminary amounts. As a result, the Company adjusted the preliminary allocation of the purchase price initially recorded at the Acquisition Date to reflect these measurement period adjustments. The Company recorded certain measurement period adjustments and certain classifications of expenses, including items associated with the allocation of stock compensation, from cost of revenue to selling, general and administrative expenses. As a result of these measurement period adjustments, depreciation expense, amortization and the provision for income taxes for the three months ended March 31, 2015 decreased $1.9 , $0.3 and $0.2 , respectively. In addition, accumulated comprehensive income as of December 31, 2015 increased by $102.7 ( $122.2 of which related to the three months ended March 31, 2015) due to the cumulative translation adjustment relating to the allocation of the intangible assets associated with the Acquisition. The valuation of acquired assets and assumed liabilities at the Acquisition Date include the following: Consideration Transferred Cash consideration $ 4,388.2 Stock consideration 1,762.5 $ 6,150.7 Preliminary February 19, 2015 Measurement Period Adjustments Adjusted February 19, 2015 Net Assets Acquired Cash and cash equivalents $ 780.8 $ — $ 780.8 Accounts receivable 334.8 — 334.8 Unbilled services 138.7 — 138.7 Inventories 51.9 — 51.9 Prepaid expenses and other 261.4 86.5 347.9 Deferred income taxes 34.4 61.5 95.9 Property, plant and equipment 844.2 174.0 1,018.2 Goodwill 3,176.1 (82.4 ) 3,093.7 Customer relationships 1,917.2 (86.9 ) 1,830.3 Trade names and trademarks 289.4 (18.9 ) 270.5 Land use right 4.9 (4.9 ) — Technology — 74.5 74.5 Favorable leases — 5.5 5.5 Other assets 15.2 (3.2 ) 12.0 Total assets acquired 7,849.0 205.7 8,054.7 Accounts payable 190.8 — 190.8 Accrued expenses and other 280.8 26.1 306.9 Unearned revenue 168.0 — 168.0 Deferred income taxes 730.2 149.1 879.3 Senior notes 250.0 — 250.0 Other liabilities 78.5 30.5 109.0 Total liabilities acquired 1,698.3 205.7 1,904.0 Net assets acquired $ 6,150.7 $ — $ 6,150.7 The amortization periods for intangible assets acquired are 27 years for customer relationships, 15 years for trade names and trademarks, 10 years for technology, and 8 years for favorable leases. Unaudited Pro Forma Information The Company completed the Acquisition on February 19, 2015. Had the Acquisition been completed as of the beginning of 2014, the Company's pro forma results for 2015 would have been as follows: Three Months Ended March 31, 2015 Total revenues $ 2,146.4 Operating income 272.4 Net income 125.1 Earnings per share: Basic $ 1.23 Diluted $ 1.22 The unaudited pro forma results reflect certain adjustments related to past operating performance, acquisition costs and acquisition accounting adjustments, such as increased amortization expense based on the estimated fair value of assets acquired, the impact of the Company’s new financing arrangements, and the related tax effects. The 2015 pro forma results exclude costs directly attributable to the Acquisition which are not expected to have a continuing impact on the combined company. The pro forma results do not include any anticipated synergies which may be achievable subsequent to the Acquisition. These pro forma results of operations have been prepared for comparative purposes only, and they do not purport to be indicative of the results of operations that actually would have resulted had the Acquisition occurred on the date indicated or that may result in the future. During the three months ended March 31, 2016 , the Company also acquired various laboratories and related assets for approximately $ 93.3 in cash (net of cash acquired). The purchase consideration for these acquisitions has been allocated to the estimated fair market value of the net assets acquired, including approximately $ 37.3 in identifiable intangible assets (primarily customer relationships and non-compete agreements) and a residual amount of goodwill of approximately $ 59.4 . These acquisitions were made primarily to extend the Company's geographic reach in important market areas and/or enhance the Company's scientific differentiation and esoteric testing capabilities.</t>
  </si>
  <si>
    <t>BUSINESS SEGMENT INFORMATION Business Segment information (Notes)</t>
  </si>
  <si>
    <t>Segment Reporting Information [Line Items]</t>
  </si>
  <si>
    <t>Segment Reporting Disclosure [Text Block]</t>
  </si>
  <si>
    <t>BUSINESS SEGMENT INFORMATION The following table is a summary of segment information for the three months ended March 31, 2016 and 2015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In connection with the Acquisition, the Company changed its operating segments to align with how the CODM evaluates financial information used to allocate resources and assess performance of the Company post-Acquisition. As a result, the segment information presented in these financial statements has been conformed to present segments on this revised basis for all prior periods. Under the new organizational structure, the CODM manages the Company under two segments: LCD and CDD. LCD includes all of the legacy LabCorp business and the nutritional chemistry and food safety business, which was previously part of Covance but excludes LabCorp's legacy clinical trials testing business, which is now part of CDD. CDD includes all of Covance's legacy business and LabCorp's legacy clinical trials testing business, but excludes the nutritional chemistry and food safety business, which is now part of LCD. 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The table below represents information about the Company’s reporting segments for the three months ended March 31, 2016 and 2015 : Three Months Ended March 31, 2016 2015 Total revenues: LCD - net revenue $ 1,590.6 $ 1,472.0 CDD - net revenue 704.6 300.3 Total revenues 2,295.2 1,772.3 Operating earnings (loss): LCD 277.0 210.4 CDD 63.0 (50.4 ) Unallocated corporate expenses (38.1 ) (27.6 ) Total operating income 301.9 132.4 Other income (expense), net (45.9 ) (99.9 ) Earnings before income taxes 256.0 32.5 Provision for income taxes 95.5 29.1 Net earnings 160.5 3.4 Less income attributable to noncontrolling interests (0.3 ) (0.3 ) Net income attributable to Laboratory Corporation of America Holdings $ 160.2 $ 3.1</t>
  </si>
  <si>
    <t>EARNINGS PER SHARE (Tables)</t>
  </si>
  <si>
    <t>Reconciliation of Basic earnings per Share to Diluted Earnings per Share</t>
  </si>
  <si>
    <t>The following represents a reconciliation of basic earnings per share to diluted earnings per share: Three Months Ended March 31, 2016 2015 Earnings Shares Per Share Amount Earnings Shares Per Share Amount Basic earnings per share: Net earnings $ 160.2 101.6 $ 1.58 $ 3.1 91.9 $ 0.04 Dilutive effect of employee stock options and awards — 1.4 — 1.2 Effect of convertible debt — 0.6 — 0.7 Diluted earnings per share: Net earnings including impact of dilutive adjustments $ 160.2 103.6 $ 1.55 $ 3.1 93.8 $ 0.04</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March 31, 2016 2015 Stock options 0.3 —</t>
  </si>
  <si>
    <t>RESTRUCTURING AND OTHER SPECIAL CHARGES Restructuring and Other Special Charges Detail (Tables)</t>
  </si>
  <si>
    <t>Restructuring Cost and Reserve [Line Items]</t>
  </si>
  <si>
    <t>Restructuring and Related Costs [Table Text Block]</t>
  </si>
  <si>
    <t>Schedule of Restructuring Reserve by Type of Cost [Table Text Block]</t>
  </si>
  <si>
    <t>The following represents the Company’s restructuring reserve activities for the period indicated: LCD CDD Severance and Other Employee Costs Lease and Other Facility Costs Severance and Other Employee Costs Lease and Other Facility Costs Total Balance as of December 31, 2015 $ 0.1 $ 26.5 $ 51.5 $ 1.1 $ 79.2 Restructuring charges 3.2 0.1 1.3 16.9 21.5 Reduction of prior restructuring accruals — (0.1 ) (2.2 ) — (2.3 ) Cash payments and other adjustments (2.0 ) (10.8 ) (8.6 ) 7.1 (14.3 ) Balance as of March 31, 2016 $ 1.3 $ 15.7 $ 42.0 $ 25.1 $ 84.1 Current $ 50.9 Non-current 33.2 $ 84.1</t>
  </si>
  <si>
    <t>GOODWILL AND INTANGIBLE ASSETS (Tables)</t>
  </si>
  <si>
    <t>Changes in Carrying Amount of Goodwill</t>
  </si>
  <si>
    <t>The changes in the carrying amount of goodwill for the three-month period ended March 31, 2016 and for the year ended December 31, 2015 are as follows: LCD CDD Total March 31, December 31, 2015 March 31, December 31, 2015 March 31, December 31, 2015 Balance as of January 1 $ 3,201.7 $ 2,988.9 $ 2,990.2 $ 110.5 $ 6,191.9 $ 3,099.4 Goodwill acquired during the period 59.4 225.6 — 2,969.0 59.4 3,194.6 Adjustments to goodwill (21.1 ) (12.8 ) 22.2 (89.3 ) 1.1 (102.1 ) Balance at end of period $ 3,240.0 $ 3,201.7 $ 3,012.4 $ 2,990.2 $ 6,252.4 $ 6,191.9</t>
  </si>
  <si>
    <t>Intangible Assets Disclosure [Text Block]</t>
  </si>
  <si>
    <t>The components of identifiable intangible assets are as follows: March 31, 2016 December 31, 2015 Gross Carrying Amount Accumulated Amortization Net Gross Carrying Amount Accumulated Amortization Net Customer relationships $ 3,220.7 $ (758.1 ) $ 2,462.6 $ 3,137.8 $ (725.6 ) $ 2,412.2 Patents, licenses and technology 322.2 (150.9 ) 171.3 309.6 (144.7 ) 164.9 Non-compete agreements 49.8 (38.3 ) 11.5 51.2 (37.2 ) 14.0 Trade names 402.8 (122.1 ) 280.7 400.9 (115.5 ) 285.4 Land use right 5.5 (0.8 ) 4.7 5.5 (0.6 ) 4.9 Canadian licenses 479.6 — 479.6 451.0 — 451.0 $ 4,480.6 $ (1,070.2 ) $ 3,410.4 $ 4,356.0 $ (1,023.6 ) $ 3,332.4</t>
  </si>
  <si>
    <t>DEBT (Tables)</t>
  </si>
  <si>
    <t>Short-term borrowings and current portion of long-term debt</t>
  </si>
  <si>
    <t>Short-term borrowings and the current portion of long-term debt at March 31, 2016 and December 31, 2015 consisted of the following: March 31, December 31, 2015 Zero-coupon convertible subordinated notes $ 95.0 $ 94.5 3.125% senior notes due 2016 325.0 325.0 Debt issuance costs (0.8 ) (1.0 ) Current portion of capital leases 6.2 5.4 Total short-term borrowings and current portion of long-term debt $ 425.4 $ 423.9</t>
  </si>
  <si>
    <t>Long-term debt</t>
  </si>
  <si>
    <t>Long-term debt at March 31, 2016 and December 31, 2015 consisted of the following: March 31, December 31, 2015 2.20% senior notes due 2017 $ 500.0 $ 500.0 2.50% senior notes due 2018 400.0 400.0 4.625% senior notes due 2020 642.1 621.6 2.625% senior notes due 2020 500.0 500.0 3.75% senior notes due 2022 500.0 500.0 3.20% senior notes due 2022 500.0 500.0 4.00% senior notes due 2023 300.0 300.0 3.60% senior notes due 2025 1,000.0 1,000.0 4.70% senior notes due 2045 900.0 900.0 Term loan 715.0 715.0 Debt issuance costs (49.7 ) (51.8 ) Capital leases 62.1 55.5 Total long-term debt $ 5,969.5 $ 5,940.3</t>
  </si>
  <si>
    <t>DEBT (Short-term borrowings and current portion of long-term debt) (Table) (Details) - USD ($) $ in Millions</t>
  </si>
  <si>
    <t>Jan. 30, 2015</t>
  </si>
  <si>
    <t>Dec. 19, 2014</t>
  </si>
  <si>
    <t>Short-term Debt [Line Items]</t>
  </si>
  <si>
    <t>Senior Notes, Noncurrent</t>
  </si>
  <si>
    <t>Capital Lease Obligations, Current</t>
  </si>
  <si>
    <t>Total short-term borrowings and current portion of long-term debt</t>
  </si>
  <si>
    <t>Senior notes due 2020 [Member]</t>
  </si>
  <si>
    <t>Debt Instrument, Interest Rate, Stated Percentage</t>
  </si>
  <si>
    <t>4.625%</t>
  </si>
  <si>
    <t>2.625%</t>
  </si>
  <si>
    <t>Senior notes due 2022 [Member]</t>
  </si>
  <si>
    <t>3.20%</t>
  </si>
  <si>
    <t>Senior notes due 2025 [Member]</t>
  </si>
  <si>
    <t>3.60%</t>
  </si>
  <si>
    <t>Senior notes due 2045 [Member]</t>
  </si>
  <si>
    <t>4.70%</t>
  </si>
  <si>
    <t>60-Day Debt Bridge Traunche [Domain]</t>
  </si>
  <si>
    <t>Bridge Term Credit Facility Agreement, Maximum Borrowing Amount</t>
  </si>
  <si>
    <t>DEBT (Long-term debt) (Table) (Details) $ in Millions</t>
  </si>
  <si>
    <t>Mar. 31, 2016USD ($)</t>
  </si>
  <si>
    <t>Dec. 31, 2017</t>
  </si>
  <si>
    <t>Dec. 31, 2016</t>
  </si>
  <si>
    <t>Dec. 31, 2015USD ($)</t>
  </si>
  <si>
    <t>Jan. 30, 2015USD ($)</t>
  </si>
  <si>
    <t>Dec. 19, 2014USD ($)</t>
  </si>
  <si>
    <t>Debt Instrument [Line Items]</t>
  </si>
  <si>
    <t>Long-term Debt [Text Block]</t>
  </si>
  <si>
    <t>Line of Credit Facility, Fair Value of Amount Outstanding</t>
  </si>
  <si>
    <t>Other Long-term Debt</t>
  </si>
  <si>
    <t>Capital Lease Obligations, Noncurrent</t>
  </si>
  <si>
    <t>Long-term Debt, Maturities, Repayment Terms</t>
  </si>
  <si>
    <t>P5Y</t>
  </si>
  <si>
    <t>Line of Credit Facility, Maximum Borrowing Capacity</t>
  </si>
  <si>
    <t>Credit Facility Option to Increase</t>
  </si>
  <si>
    <t>Credit Facility, Maximum Swing Line Borrowings</t>
  </si>
  <si>
    <t>Capital lease obligation</t>
  </si>
  <si>
    <t>Senior notes due 2017 [Member]</t>
  </si>
  <si>
    <t>Senior notes due 2018 [Member]</t>
  </si>
  <si>
    <t>Stated interest rate percentage</t>
  </si>
  <si>
    <t>Senior notes due 2023 [Member]</t>
  </si>
  <si>
    <t>Senior notes due 2025 [Member] [Member]</t>
  </si>
  <si>
    <t>Long-term Debt [Member]</t>
  </si>
  <si>
    <t>Debt Instrument, Interest Rate, Effective Percentage</t>
  </si>
  <si>
    <t>1.68%</t>
  </si>
  <si>
    <t>Revolving Credit Facility [Member]</t>
  </si>
  <si>
    <t>Debt to EBITDA (Leverage) Ratio</t>
  </si>
  <si>
    <t>Credit Facility, Maximum Letters of Credit</t>
  </si>
  <si>
    <t>Maximum [Member] | Revolving Credit Facility [Member]</t>
  </si>
  <si>
    <t>Maximum [Member] | Covance [Member] | Revolving Credit Facility [Member]</t>
  </si>
  <si>
    <t>Prime Rate [Member] | Revolving Credit Facility [Member]</t>
  </si>
  <si>
    <t>Line of Credit Facility, Interest Rate Description</t>
  </si>
  <si>
    <t>0.00% to 0.60%</t>
  </si>
  <si>
    <t>Prime Rate [Member] | Term Loan [Member]</t>
  </si>
  <si>
    <t>0.125% to 1.00%</t>
  </si>
  <si>
    <t>London Interbank Offered Rate (LIBOR) [Member]</t>
  </si>
  <si>
    <t>Line of Credit Facility, Commitment Fee Description</t>
  </si>
  <si>
    <t>0.125%  to 0.40%</t>
  </si>
  <si>
    <t>London Interbank Offered Rate (LIBOR) [Member] | Revolving Credit Facility [Member]</t>
  </si>
  <si>
    <t>1.00% to 1.60%</t>
  </si>
  <si>
    <t>London Interbank Offered Rate (LIBOR) [Member] | Term Loan [Member]</t>
  </si>
  <si>
    <t>1.125% to 2.00%</t>
  </si>
  <si>
    <t>PREFERRED STOCK AND COMMON SHAREHOLDERS' EQUITY (Tables)</t>
  </si>
  <si>
    <t>Changes in common shares issued and held in treasury</t>
  </si>
  <si>
    <t>The changes in common shares issued and held in treasury are summarized below: Issued Held in Treasury Outstanding Common shares at December 31, 2015 123.9 (22.6 ) 101.3 Common stock issued under employee stock plans 0.8 — 0.8 Common shares at March 31, 2016 124.7 (22.6 ) 102.1</t>
  </si>
  <si>
    <t>Reclassification out of Accumulated Other Comprehensive Income [Table Text Block]</t>
  </si>
  <si>
    <t xml:space="preserve"> The components of accumulated other comprehensive earnings are as follows: Foreign Currency Translation Adjustments Net Benefit Plan Adjustments Accumulated Other Comprehensive Earnings (Loss) Balance at December 31, 2015 (b) $ (293.0 ) $ (74.4 ) $ (367.4 ) Other comprehensive earnings before reclassifications 134.9 134.9 Amounts reclassified from accumulated other comprehensive earnings to the Condensed Consolidated Statement of Operations (a) — 3.4 3.4 Tax effect of adjustments (28.1 ) (1.1 ) (29.2 ) Balance at March 31, 2016 $ (186.2 ) $ (72.1 ) $ (258.3 )</t>
  </si>
  <si>
    <t>PENSION AND POSTRETIREMENT PLANS (Tables)</t>
  </si>
  <si>
    <t>Defined Benefit Plans and Other Postretirement Benefit Plans Table Text Block [Line Items]</t>
  </si>
  <si>
    <t>Schedule of Pensions and Postretirement Plans</t>
  </si>
  <si>
    <t>The effect on operations for the Company Plan and the PEP is summarized as follows: Three Months Ended March 31, 2016 2015 Service cost for administrative expenses $ 1.2 $ 1.0 Interest cost on benefit obligation 3.9 3.8 Expected return on plan assets (4.2 ) (4.6 ) Net amortization and deferral 2.8 2.7 Defined benefit plan costs $ 3.7 $ 2.9</t>
  </si>
  <si>
    <t>FAIR VALUE MEASUREMENTS (Tables)</t>
  </si>
  <si>
    <t>Company's population of financial assets and liabilities subject to fair value measurements</t>
  </si>
  <si>
    <t>The Company’s population of financial assets and liabilities subject to fair value measurements as of March 31, 2016 and December 31, 2015 is as follows: Fair Value Measurements as of Fair Value as of March 31, 2016 Using Fair Value Hierarchy March 31, 2016 Level 1 Level 2 Level 3 Noncontrolling interest put $ 15.8 $ — $ 15.8 $ — Interest rate swap 42.1 — 42.1 — Cash surrender value of life insurance policies 45.8 — 45.8 — Deferred compensation liability 48.3 — 48.3 — Fair Value Measurements as of Fair Value as of December 31, 2015 Using Fair Value Hierarchy December 31, 2015 Level 1 Level 2 Level 3 Noncontrolling interest put $ 14.9 $ — $ 14.9 $ — Interest rate swap 21.6 — 21.6 — Cash surrender value of life insurance policies 45.5 — 45.5 — Deferred compensation liability 46.4 — 46.4 —</t>
  </si>
  <si>
    <t>SUPPLEMENTAL CASH FLOW INFORMATION (Tables)</t>
  </si>
  <si>
    <t>BUSINESS ACQUISITIONS Business Acquisitions Tables (Tables)</t>
  </si>
  <si>
    <t>Business Acquisition [Line Items]</t>
  </si>
  <si>
    <t>Business Acquisition, Pro Forma Information [Table Text Block]</t>
  </si>
  <si>
    <t>Had the Acquisition been completed as of the beginning of 2014, the Company's pro forma results for 2015 would have been as follows: Three Months Ended March 31, 2015 Total revenues $ 2,146.4 Operating income 272.4 Net income 125.1 Earnings per share: Basic $ 1.23 Diluted $ 1.22</t>
  </si>
  <si>
    <t>Schedule of Business Acquisitions, by Acquisition [Table Text Block]</t>
  </si>
  <si>
    <t>The valuation of acquired assets and assumed liabilities at the Acquisition Date include the following: Consideration Transferred Cash consideration $ 4,388.2 Stock consideration 1,762.5 $ 6,150.7 Preliminary February 19, 2015 Measurement Period Adjustments Adjusted February 19, 2015 Net Assets Acquired Cash and cash equivalents $ 780.8 $ — $ 780.8 Accounts receivable 334.8 — 334.8 Unbilled services 138.7 — 138.7 Inventories 51.9 — 51.9 Prepaid expenses and other 261.4 86.5 347.9 Deferred income taxes 34.4 61.5 95.9 Property, plant and equipment 844.2 174.0 1,018.2 Goodwill 3,176.1 (82.4 ) 3,093.7 Customer relationships 1,917.2 (86.9 ) 1,830.3 Trade names and trademarks 289.4 (18.9 ) 270.5 Land use right 4.9 (4.9 ) — Technology — 74.5 74.5 Favorable leases — 5.5 5.5 Other assets 15.2 (3.2 ) 12.0 Total assets acquired 7,849.0 205.7 8,054.7 Accounts payable 190.8 — 190.8 Accrued expenses and other 280.8 26.1 306.9 Unearned revenue 168.0 — 168.0 Deferred income taxes 730.2 149.1 879.3 Senior notes 250.0 — 250.0 Other liabilities 78.5 30.5 109.0 Total liabilities acquired 1,698.3 205.7 1,904.0 Net assets acquired $ 6,150.7 $ — $ 6,150.7</t>
  </si>
  <si>
    <t>BUSINESS SEGMENT INFORMATION (Tables)</t>
  </si>
  <si>
    <t>Segment Reconciliation of Operating Income to Consolidated [Abstract]</t>
  </si>
  <si>
    <t>Reconciliation of Operating Profit (Loss) from Segments to Consolidated [Table Text Block]</t>
  </si>
  <si>
    <t>The table below represents information about the Company’s reporting segments for the three months ended March 31, 2016 and 2015 : Three Months Ended March 31, 2016 2015 Total revenues: LCD - net revenue $ 1,590.6 $ 1,472.0 CDD - net revenue 704.6 300.3 Total revenues 2,295.2 1,772.3 Operating earnings (loss): LCD 277.0 210.4 CDD 63.0 (50.4 ) Unallocated corporate expenses (38.1 ) (27.6 ) Total operating income 301.9 132.4 Other income (expense), net (45.9 ) (99.9 ) Earnings before income taxes 256.0 32.5 Provision for income taxes 95.5 29.1 Net earnings 160.5 3.4 Less income attributable to noncontrolling interests (0.3 ) (0.3 ) Net income attributable to Laboratory Corporation of America Holdings $ 160.2 $ 3.1</t>
  </si>
  <si>
    <t>BASIS OF FINANCIAL STATEMENT PRESENTATION (Details)</t>
  </si>
  <si>
    <t>Accounts, Notes, Loans and Financing Receivable [Line Items]</t>
  </si>
  <si>
    <t>Ownership percentage below which investments are generally accounted for on the cost method (in thousandths)</t>
  </si>
  <si>
    <t>20.00%</t>
  </si>
  <si>
    <t>LabCorp Diagnostics [Member]</t>
  </si>
  <si>
    <t>Percent of Revenue Contributed</t>
  </si>
  <si>
    <t>69.30%</t>
  </si>
  <si>
    <t>Covance Drug Development [Member]</t>
  </si>
  <si>
    <t>30.70%</t>
  </si>
  <si>
    <t>EARNINGS PER SHARE (Reconciliation of Basic Earnings Per Share to Diluted Earnings Per Share) (Details) - USD ($) $ / shares in Units, shares in Millions, $ in Millions</t>
  </si>
  <si>
    <t>Income [Abstract]</t>
  </si>
  <si>
    <t>Net earnings including impact of dilutive adjustments</t>
  </si>
  <si>
    <t>Shares [Abstract]</t>
  </si>
  <si>
    <t>Net earnings, basic (in shares)</t>
  </si>
  <si>
    <t>Dilutive effect of employee stock options and awards, (in shares)</t>
  </si>
  <si>
    <t>Effect of convertible debt, net of tax, (in shares)</t>
  </si>
  <si>
    <t>Net earnings including impact of dilutive adjustments, (in shares)</t>
  </si>
  <si>
    <t>Per Share Amount [Abstract]</t>
  </si>
  <si>
    <t>EARNINGS PER SHARE (Potential common shares not included in computation of diluted earnings per share) (Details) - shares shares in Millions</t>
  </si>
  <si>
    <t>Stock options (in shares)</t>
  </si>
  <si>
    <t>RESTRUCTURING AND OTHER SPECIAL CHARGES (Details) - USD ($) $ in Millions</t>
  </si>
  <si>
    <t>9 Months Ended</t>
  </si>
  <si>
    <t>Sep. 30, 2014</t>
  </si>
  <si>
    <t>Goodwill, Acquired During Period</t>
  </si>
  <si>
    <t>Loss Contingency Damages Awarded Net</t>
  </si>
  <si>
    <t>Restructuring Reserve</t>
  </si>
  <si>
    <t>Restructuring Charges</t>
  </si>
  <si>
    <t>Restructuring Reserve Settled With Cash And Other Adjustment</t>
  </si>
  <si>
    <t>Net restructuring charges</t>
  </si>
  <si>
    <t>Restructuring charges related to severance and other employee costs</t>
  </si>
  <si>
    <t>Restructuring charges related to contractual obligations associated with leased facilities and other facility related costs</t>
  </si>
  <si>
    <t>Reduction in total prior restructuring accruals</t>
  </si>
  <si>
    <t>Restructuring Reserve, Current</t>
  </si>
  <si>
    <t>Restructuring Reserve, Noncurrent</t>
  </si>
  <si>
    <t>Facility Related Restructuring Reserve Accrual Adjustment</t>
  </si>
  <si>
    <t>Special charge, wind-down of min volume contract</t>
  </si>
  <si>
    <t>Special charge, accelerated equity compensation</t>
  </si>
  <si>
    <t>Covance Drug Development [Member] | Employee Severance [Member]</t>
  </si>
  <si>
    <t>Covance Drug Development [Member] | Facility Closing [Member]</t>
  </si>
  <si>
    <t>LabCorp Diagnostics [Member] | Employee Severance [Member]</t>
  </si>
  <si>
    <t>LabCorp Diagnostics [Member] | Facility Closing [Member]</t>
  </si>
  <si>
    <t>Selling, General and Administrative Expenses [Member]</t>
  </si>
  <si>
    <t>Other Special Charges</t>
  </si>
  <si>
    <t>Business Acquisition, Transaction Costs</t>
  </si>
  <si>
    <t>Covance [Member] | Selling, General and Administrative Expenses [Member]</t>
  </si>
  <si>
    <t>Covance [Member] | Interest Expense [Member]</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 $ in Millions</t>
  </si>
  <si>
    <t>Goodwill [Line Items]</t>
  </si>
  <si>
    <t>Severance Costs</t>
  </si>
  <si>
    <t>Intangible Assets, Gross (Excluding Goodwill)</t>
  </si>
  <si>
    <t>Balance as of January 1</t>
  </si>
  <si>
    <t>Adjustments to goodwill</t>
  </si>
  <si>
    <t>Balance at end of period</t>
  </si>
  <si>
    <t>Finite-Lived Intangible Assets, Accumulated Amortization</t>
  </si>
  <si>
    <t>Customer Relationships [Member]</t>
  </si>
  <si>
    <t>Patents, Licenses And Technology [Member]</t>
  </si>
  <si>
    <t>Noncompete Agreements [Member]</t>
  </si>
  <si>
    <t>Trade Names [Member]</t>
  </si>
  <si>
    <t>Use Rights [Member]</t>
  </si>
  <si>
    <t>Canadian licenses [Member]</t>
  </si>
  <si>
    <t>GOODWILL AND INTANGIBLE ASSETS (Components of identifiable intangible assets) (Details) - USD ($) $ in Millions</t>
  </si>
  <si>
    <t>Finite-Lived Intangible Assets [Line Items]</t>
  </si>
  <si>
    <t>Accumulated Amortization</t>
  </si>
  <si>
    <t>GOODWILL AND INTANGIBLE ASSETS (Details) - USD ($) $ in Millions</t>
  </si>
  <si>
    <t>Dec. 31, 2014</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enior Notes) (Details) - USD ($) $ in Millions</t>
  </si>
  <si>
    <t>6 Months Ended</t>
  </si>
  <si>
    <t>Jun. 30, 2015</t>
  </si>
  <si>
    <t>Feb. 19, 2015</t>
  </si>
  <si>
    <t>Line of Credit, Current</t>
  </si>
  <si>
    <t>Convertible Subordinated Debt, Current</t>
  </si>
  <si>
    <t>Senior Notes current 2015</t>
  </si>
  <si>
    <t>Short term debt issuance costs</t>
  </si>
  <si>
    <t>Debt Instrument, Basis Spread on Variable Rate</t>
  </si>
  <si>
    <t>2.298%</t>
  </si>
  <si>
    <t>Long term debt issuance costs</t>
  </si>
  <si>
    <t>Business Combination, Recognized Identifiable Assets Acquired and Liabilities Assumed, Noncurrent Liabilities, Long-term Debt</t>
  </si>
  <si>
    <t>Make-whole payment</t>
  </si>
  <si>
    <t>DEBT (Convertible Subordinated Notes) (Details)</t>
  </si>
  <si>
    <t>Mar. 31, 2016USD ($)shares</t>
  </si>
  <si>
    <t>Zero Coupon Convertible Subordinated Notes [Line Items]</t>
  </si>
  <si>
    <t>Number of trading days used to establish contingent cash interest rate on zero-coupon subordinated notes (in days)</t>
  </si>
  <si>
    <t>five</t>
  </si>
  <si>
    <t>Zero-coupon convertible subordinated notes [Member]</t>
  </si>
  <si>
    <t>Minimum contingent cash interest rate on zero-coupon subordinated notes (in hundredths)</t>
  </si>
  <si>
    <t>0.125%</t>
  </si>
  <si>
    <t>Stock conversion rate for zero-coupon subordinated notes (per thousand) | shares</t>
  </si>
  <si>
    <t>Principal amount of zero-coupon subordinated notes | $</t>
  </si>
  <si>
    <t>DEBT (Credit Facilities) (Details) $ in Millions</t>
  </si>
  <si>
    <t>Jun. 30, 2011USD ($)</t>
  </si>
  <si>
    <t>Line of Credit Facility [Line Items]</t>
  </si>
  <si>
    <t>Previously Recorded Litigation Reserve In Connection With False Claims Act Lawsuit</t>
  </si>
  <si>
    <t>Revolving Credit Facility, maximum borrowing capacity</t>
  </si>
  <si>
    <t>Revolving Credit Facility, interest rate at period end</t>
  </si>
  <si>
    <t>Target Ratio to Resume Share Repurchase [Member]</t>
  </si>
  <si>
    <t>Debt to EBITDA (leverage) ratio</t>
  </si>
  <si>
    <t>Line of Credit Facility, Interest Rate at Period End</t>
  </si>
  <si>
    <t>1.53%</t>
  </si>
  <si>
    <t>Covance [Member] | Maximum [Member] | Revolving Credit Facility [Member]</t>
  </si>
  <si>
    <t>Excluding Underwriting Discounts &amp; Other Fees [Member]</t>
  </si>
  <si>
    <t>PREFERRED STOCK AND COMMON SHAREHOLDERS' EQUITY (Details) $ / shares in Units, shares in Millions, $ in Millions</t>
  </si>
  <si>
    <t>Mar. 31, 2016USD ($)$ / sharesshares</t>
  </si>
  <si>
    <t>Class of Stock [Line Items]</t>
  </si>
  <si>
    <t>Common Stock, Shares Authorized</t>
  </si>
  <si>
    <t>Common Stock, Par or Stated Value Per Share | $ / shares</t>
  </si>
  <si>
    <t>Preferred Stock, Shares Authorized</t>
  </si>
  <si>
    <t>Preferred Stock, Par or Stated Value Per Share | $ / shares</t>
  </si>
  <si>
    <t>Rollforward of common shares issued</t>
  </si>
  <si>
    <t>Common shares issued, beginning balance (in shares)</t>
  </si>
  <si>
    <t>Common stock issued under employee stock plans (in shares)</t>
  </si>
  <si>
    <t>Common shares issued, ending balance (in shares)</t>
  </si>
  <si>
    <t>Rollforward of common shares held in treasury</t>
  </si>
  <si>
    <t>Common shares held in Treasury, beginning balance (in shares)</t>
  </si>
  <si>
    <t>Common shares held in Treasury, ending balance (in shares)</t>
  </si>
  <si>
    <t>Rollforward of common shares outstanding</t>
  </si>
  <si>
    <t>Common shares outstanding, beginning balance (in shares)</t>
  </si>
  <si>
    <t>Common shares outstanding, ending balance (in shares)</t>
  </si>
  <si>
    <t>Rollforward of Share Repurchase Program</t>
  </si>
  <si>
    <t>Outstanding common stock repurchase authorization, ending balance | $</t>
  </si>
  <si>
    <t>PREFERRED STOCK AND COMMON SHAREHOLDERS' EQUITY PREFERRED STOCK AND COMMON SHAREHOLDERS' EQUITY - Accumulated Other Comprehensive Earnings (Details) - USD ($) $ in Millions</t>
  </si>
  <si>
    <t>Equity [Abstract]</t>
  </si>
  <si>
    <t>Schedule of Accumulated Other Comprehensive Income (Loss) [Table Text Block]</t>
  </si>
  <si>
    <t>Other Comprehensive Income (Loss), Foreign Currency Transaction and Translation Reclassification Adjustment from AOCI, Realized upon Sale or Liquidation, before Tax</t>
  </si>
  <si>
    <t>Other Comprehensive (Income) Loss, Pension and Other Postretirement Benefit Plans, Adjustment, before Reclassification Adjustments and Tax</t>
  </si>
  <si>
    <t xml:space="preserve"> </t>
  </si>
  <si>
    <t>Reclassification from Accumulated Other Comprehensive Income, Current Period, before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Amounts reclassified from accumulated other comprehensive income</t>
  </si>
  <si>
    <t>Net Benefit Plan Adjustments, Ending balance</t>
  </si>
  <si>
    <t>Accumulated Other Comprehensive Earnings, Beginning balance</t>
  </si>
  <si>
    <t>Accumulated Other Comprehensive Earnings, Ending balance</t>
  </si>
  <si>
    <t>INCOME TAXES (Details) - USD ($) $ in Millions</t>
  </si>
  <si>
    <t>Gross unrecognized income tax benefits</t>
  </si>
  <si>
    <t>Accrued interest and penalties related to unrecognized income tax benefits</t>
  </si>
  <si>
    <t>Valuation allowance provided for deferred tax assets</t>
  </si>
  <si>
    <t>COMMITMENTS AND CONTINGENCIES (Details) $ / shares in Units, $ in Millions</t>
  </si>
  <si>
    <t>12 Months Ended</t>
  </si>
  <si>
    <t>Sep. 30, 2011USD ($)</t>
  </si>
  <si>
    <t>Sep. 30, 2014USD ($)</t>
  </si>
  <si>
    <t>Dec. 31, 2015USD ($)$ / shares</t>
  </si>
  <si>
    <t>Dec. 31, 2014USD ($)</t>
  </si>
  <si>
    <t>Feb. 19, 2015USD ($)</t>
  </si>
  <si>
    <t>Aug. 24, 2012Recipients$ / Violation</t>
  </si>
  <si>
    <t>Loss Contingencies [Line Items]</t>
  </si>
  <si>
    <t>Litigation settlement expense in connection with the California False Claims Act lawsuit</t>
  </si>
  <si>
    <t>Litigation Settlement, Gross</t>
  </si>
  <si>
    <t>Payment reduction by Assembly Bill No. 97</t>
  </si>
  <si>
    <t>10.00%</t>
  </si>
  <si>
    <t>Percent of lowest maximum (cap on payments)</t>
  </si>
  <si>
    <t>80.00%</t>
  </si>
  <si>
    <t>Loss Contingency, Damages Awarded, Value</t>
  </si>
  <si>
    <t>Loss Contingency Damages Awarded Gross</t>
  </si>
  <si>
    <t>Number of Recipients | Recipients</t>
  </si>
  <si>
    <t>Proposed damages per violation | $ / Violation</t>
  </si>
  <si>
    <t>Reduction for Plaintiff Negligence</t>
  </si>
  <si>
    <t>25.00%</t>
  </si>
  <si>
    <t>Company's apportioned responsibility</t>
  </si>
  <si>
    <t>50.00%</t>
  </si>
  <si>
    <t>Co-defendant's apportioned responsibility</t>
  </si>
  <si>
    <t>Loss contingency reduced damages awarded gross</t>
  </si>
  <si>
    <t>Loss contingency reduced damages awarded net</t>
  </si>
  <si>
    <t>Purchase Price Per Share | $ / shares</t>
  </si>
  <si>
    <t>Amount Outstanding Letters Of Credit</t>
  </si>
  <si>
    <t>Total acquisition consideration (cash and non-cash)</t>
  </si>
  <si>
    <t>Tri-State Clinical Laboratory Services, LLC [Member]</t>
  </si>
  <si>
    <t>Ownership interest percentage, parent</t>
  </si>
  <si>
    <t>PENSION AND POSTRETIREMENT PLANS (Details) - USD ($) $ in Millions</t>
  </si>
  <si>
    <t>Defined Benefit Plan Disclosures [Line Items]</t>
  </si>
  <si>
    <t>Compensation and Employee Benefit Plans [Text Block]</t>
  </si>
  <si>
    <t xml:space="preserve"> The effect on operations of the post-retirement medical plan is shown in the following table: Three Months Ended March 31, 2016 2015 Service cost for benefits earned $ — $ 0.1 Interest cost on benefit obligation 0.1 0.3 Net amortization and deferral (3.8 ) (2.4 ) Post-retirement medical plan benefits $ (3.7 ) $ (2.0 )</t>
  </si>
  <si>
    <t>Pension Contributions</t>
  </si>
  <si>
    <t>Minimum non-elective contribution (NEC) % for the 401(K) plan (in hundredths)</t>
  </si>
  <si>
    <t>3.00%</t>
  </si>
  <si>
    <t>Discretionary Contribution Percentage Mininum</t>
  </si>
  <si>
    <t>1.00%</t>
  </si>
  <si>
    <t>Discretionary Contribution Percentage Maximum</t>
  </si>
  <si>
    <t>Defined contribution retirement plan cost</t>
  </si>
  <si>
    <t>Pension Plan [Member]</t>
  </si>
  <si>
    <t>Defined Benefit Plan and Postretirement Plan Disclosure</t>
  </si>
  <si>
    <t>Service cost for benefits earned</t>
  </si>
  <si>
    <t>Interest cost on benefit obligation</t>
  </si>
  <si>
    <t>Expected return on plan assets</t>
  </si>
  <si>
    <t>Net amortization and deferral</t>
  </si>
  <si>
    <t>Defined benefit/postretirement plan costs</t>
  </si>
  <si>
    <t>Postretirement Health Coverage [Member]</t>
  </si>
  <si>
    <t>Defined Benefit Plan, Benefit Obligation</t>
  </si>
  <si>
    <t>Other Pension Plan, Postretirement or Supplemental Plans [Member]</t>
  </si>
  <si>
    <t>Defined Benefit Plan, Assumptions Used Calculating Net Periodic Benefit Cost, Discount Rate</t>
  </si>
  <si>
    <t>3.80%</t>
  </si>
  <si>
    <t>Defined Benefit Plan Expected Rate Of Return On Assets Other Assets</t>
  </si>
  <si>
    <t>5.60%</t>
  </si>
  <si>
    <t>5.40%</t>
  </si>
  <si>
    <t>Defined Benefit Plan, Assumptions Used Calculating Net Periodic Benefit Cost, Rate of Compensation Increase</t>
  </si>
  <si>
    <t>3.50%</t>
  </si>
  <si>
    <t>Other Pension Plan [Member]</t>
  </si>
  <si>
    <t>Defined Benefit Plan, Other Changes</t>
  </si>
  <si>
    <t>2.50%</t>
  </si>
  <si>
    <t>2.20%</t>
  </si>
  <si>
    <t>2.00%</t>
  </si>
  <si>
    <t>Supplemental Employee Retirement Plan [Member]</t>
  </si>
  <si>
    <t>Defined Benefit Plan, Recognized Net Gain (Loss) Due to Curtailments</t>
  </si>
  <si>
    <t>Other Postretirement Benefit Plan [Member]</t>
  </si>
  <si>
    <t>PENSION AND POSTRETIREMENT PLANS Defined Contribution Plans (Details) - USD ($) $ in Millions</t>
  </si>
  <si>
    <t>Defined Benefit Plan Disclosure [Line Items]</t>
  </si>
  <si>
    <t>Non Elective Contribution</t>
  </si>
  <si>
    <t>Defined Contribution Plan, Cost Recognized</t>
  </si>
  <si>
    <t>Defined Benefit Plan, Net Periodic Benefit Cost</t>
  </si>
  <si>
    <t>FAIR VALUE MEASUREMENTS (Details) - USD ($) $ in Millions</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Level 1 [Member]</t>
  </si>
  <si>
    <t>Fair Value Hedges, Net</t>
  </si>
  <si>
    <t>Level 2 [Member]</t>
  </si>
  <si>
    <t>Level 3 [Member]</t>
  </si>
  <si>
    <t>DERIVATIVE INSTRUMENTS AND HEDGING ACTIVITIES (Details) - USD ($)</t>
  </si>
  <si>
    <t>Derivative Instruments, Gain (Loss) [Line Items]</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Senior Long Term Notes Due2020 Member</t>
  </si>
  <si>
    <t>SUPPLEMENTAL CASH FLOW INFORMATION (Details) - USD ($) $ in Millions</t>
  </si>
  <si>
    <t>Debt Conversion [Line Items]</t>
  </si>
  <si>
    <t>Noncash conversion of zero-coupon convertible debt</t>
  </si>
  <si>
    <t>Fair Value of Assets Acquired</t>
  </si>
  <si>
    <t>Capital Expenditures Incurred but Not yet Paid</t>
  </si>
  <si>
    <t>Cash paid during period for:</t>
  </si>
  <si>
    <t>Interest</t>
  </si>
  <si>
    <t>Income taxes, net of refunds</t>
  </si>
  <si>
    <t>Disclosure of non-cash financing and investing activities:</t>
  </si>
  <si>
    <t>Restricted Stock Awards And Performance Shares Surrendered</t>
  </si>
  <si>
    <t>BUSINESS ACQUISITIONS (Details) - USD ($) $ / shares in Thousands, $ in Millions</t>
  </si>
  <si>
    <t>Business Combination Purchase Price Allocation [Line Items]</t>
  </si>
  <si>
    <t>Proforma consolidated diluted earnings per share</t>
  </si>
  <si>
    <t>Cash payments for laboratory-related assets</t>
  </si>
  <si>
    <t>Payments to Acquire Businesses, Net of Cash Acquired</t>
  </si>
  <si>
    <t>Cash consideration</t>
  </si>
  <si>
    <t>Business Combination, Acquired Receivables, Fair Value</t>
  </si>
  <si>
    <t>Business Combination, Recognized Identifiable Assets Acquired and Liabilities Assumed, Inventory</t>
  </si>
  <si>
    <t>Business Combination, Recognized Identifiable Assets Acquired and Liabilities Assumed, Deferred Tax Assets Noncurr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asic Earnings Per Share, Pro Forma</t>
  </si>
  <si>
    <t>Unbilled Receivables, Current</t>
  </si>
  <si>
    <t>Covance [Member] | Depreciation Expense [Member]</t>
  </si>
  <si>
    <t>Business Combination, Provisional Information, Initial Accounting Incomplete, Items</t>
  </si>
  <si>
    <t>Covance [Member] | Amortization expense [Member]</t>
  </si>
  <si>
    <t>.3</t>
  </si>
  <si>
    <t>.2</t>
  </si>
  <si>
    <t>Covance [Member] | Other Comprehensive Income (Loss) [Member]</t>
  </si>
  <si>
    <t>Liabilities, Total [Member]</t>
  </si>
  <si>
    <t>Business Combination Purchase Price Allocation [Table Text Block]</t>
  </si>
  <si>
    <t>Other Liabilities [Member]</t>
  </si>
  <si>
    <t>Senior Notes [Member]</t>
  </si>
  <si>
    <t>Deferred income tax liability [Member]</t>
  </si>
  <si>
    <t>Deferred Revenue [Member]</t>
  </si>
  <si>
    <t>Accrued Liabilities [Member]</t>
  </si>
  <si>
    <t>Accounts Payable [Member]</t>
  </si>
  <si>
    <t>Assets, Total [Member]</t>
  </si>
  <si>
    <t>Other Assets [Member]</t>
  </si>
  <si>
    <t>Goodwill [Member]</t>
  </si>
  <si>
    <t>Property, Plant and Equipment [Member]</t>
  </si>
  <si>
    <t>Deferred tax asset [Member]</t>
  </si>
  <si>
    <t>Prepaid Expenses and Other Current Assets [Member]</t>
  </si>
  <si>
    <t>Inventories [Member]</t>
  </si>
  <si>
    <t>Accounts Receivable [Member]</t>
  </si>
  <si>
    <t>Cash and Cash Equivalents [Member]</t>
  </si>
  <si>
    <t>unbilled services [Member]</t>
  </si>
  <si>
    <t>Goodwill [Member] | Covance [Member]</t>
  </si>
  <si>
    <t>Business Combination, Recognized Identifiable Assets Acquired and Liabilities Assumed, Intangible Assets, Other than Goodwill</t>
  </si>
  <si>
    <t>Scenario, Previously Reported [Member] | Covance [Member]</t>
  </si>
  <si>
    <t>Scenario, Previously Reported [Member] | Accounts Payable [Member] | Covance [Member]</t>
  </si>
  <si>
    <t>Business Combination, Recognized Identifiable Assets Acquired and Liabilities Assumed, Current Assets, Prepaid Expense and Other Assets</t>
  </si>
  <si>
    <t>Scenario, Previously Reported [Member] | Prepaid Expenses and Other Current Assets [Member] | Covance [Member]</t>
  </si>
  <si>
    <t>Scenario, Previously Reported [Member] | Accrued Liabilities [Member] | Covance [Member]</t>
  </si>
  <si>
    <t>Scenario, Previously Reported [Member] | Other Assets [Member] | Covance [Member]</t>
  </si>
  <si>
    <t>Scenario, Previously Reported [Member] | Goodwill [Member] | Covance [Member]</t>
  </si>
  <si>
    <t>Use Rights [Member] | Covance [Member]</t>
  </si>
  <si>
    <t>Acquired Finite-lived Intangible Assets, Weighted Average Useful Life</t>
  </si>
  <si>
    <t>8 years</t>
  </si>
  <si>
    <t>Use Rights [Member] | Scenario, Previously Reported [Member] | Covance [Member]</t>
  </si>
  <si>
    <t>Trademarks and Trade Names [Member] | Covance [Member]</t>
  </si>
  <si>
    <t>15 years</t>
  </si>
  <si>
    <t>27 years</t>
  </si>
  <si>
    <t>Customer Relationships [Member] | Covance [Member]</t>
  </si>
  <si>
    <t>Business Combination, Recognized Identifiable Assets Acquired and Liabilities Assumed, Property, Plant, and Equipment</t>
  </si>
  <si>
    <t>Customer Relationships [Member] | Scenario, Previously Reported [Member] | Covance [Member]</t>
  </si>
  <si>
    <t>Software and Software Development Costs [Member] | Covance [Member]</t>
  </si>
  <si>
    <t>10 years</t>
  </si>
  <si>
    <t>Software and Software Development Costs [Member] | Scenario, Previously Reported [Member] | Covance [Member]</t>
  </si>
  <si>
    <t>Off-Market Favorable Lease [Member] | Covance [Member]</t>
  </si>
  <si>
    <t>Off-Market Favorable Lease [Member] | Scenario, Previously Reported [Member] | Covance [Member]</t>
  </si>
  <si>
    <t>BUSINESS ACQUISITIONS Business Acquisitions in the Aggregate (Details) - USD ($) $ in Millions</t>
  </si>
  <si>
    <t>Cash paid for acquisition</t>
  </si>
  <si>
    <t>Excluding Covance [Member]</t>
  </si>
  <si>
    <t>Finite-lived Intangible Assets Acquired</t>
  </si>
  <si>
    <t>Customer Relationships [Member] | Covance, Inc. [Member]</t>
  </si>
  <si>
    <t>Business Combination, Provisional Information, Initial Accounting Incomplete, Adjustment, Intangibles</t>
  </si>
  <si>
    <t>Trademarks and Trade Names [Member] | Covance, Inc. [Member]</t>
  </si>
  <si>
    <t>Trade Names [Member] | Covance [Member]</t>
  </si>
  <si>
    <t>Use Rights [Member] | Covance, Inc. [Member]</t>
  </si>
  <si>
    <t>Software and Software Development Costs [Member] | Covance, Inc. [Member]</t>
  </si>
  <si>
    <t>Off-Market Favorable Lease [Member] | Covance, Inc. [Member]</t>
  </si>
  <si>
    <t>Scenario, Previously Reported [Member] | Customer Relationships [Member] | Covance [Member]</t>
  </si>
  <si>
    <t>Scenario, Previously Reported [Member] | Trade Names [Member] | Covance [Member]</t>
  </si>
  <si>
    <t>Scenario, Previously Reported [Member] | Use Rights [Member] | Covance [Member]</t>
  </si>
  <si>
    <t>Scenario, Previously Reported [Member] | Software and Software Development Costs [Member] | Covance [Member]</t>
  </si>
  <si>
    <t>Scenario, Previously Reported [Member] | Off-Market Favorable Lease [Member] | Covance [Member]</t>
  </si>
  <si>
    <t>BUSINESS SEGMENT INFORMATION Business Segment Information (Details) - USD ($) $ in Millions</t>
  </si>
  <si>
    <t>Total net revenues</t>
  </si>
  <si>
    <t>Net income attributable to Laboratory Corporation of America Holdings</t>
  </si>
  <si>
    <t>Income Loss from Continuing Operations Before Income Taxes and Minority Interest</t>
  </si>
  <si>
    <t>Corporate Segment [Member]</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2014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7">
        <v>102.4</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12</v>
      </c>
      <c t="s" r="B1" s="2">
        <v>1</v>
      </c>
    </row>
    <row spans="1:2" r="2">
      <c t="s" r="B2" s="2">
        <v>2</v>
      </c>
    </row>
    <row spans="1:2" r="3">
      <c t="s" r="A3" s="3">
        <v>213</v>
      </c>
    </row>
    <row spans="1:2" r="4">
      <c t="s" r="A4" s="4">
        <v>214</v>
      </c>
      <c t="s" r="B4" s="4">
        <v>215</v>
      </c>
    </row>
    <row spans="1:2" r="5">
      <c t="s" r="A5" s="4">
        <v>214</v>
      </c>
      <c t="s" r="B5"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8">
        <v>696.3</v>
      </c>
      <c t="n" r="C3" s="8">
        <v>716.4</v>
      </c>
    </row>
    <row spans="1:3" r="4">
      <c t="s" r="A4" s="4">
        <v>31</v>
      </c>
      <c t="n" r="B4" s="7">
        <v>1328.5</v>
      </c>
      <c t="n" r="C4" s="7">
        <v>1217.9</v>
      </c>
    </row>
    <row spans="1:3" r="5">
      <c t="s" r="A5" s="4">
        <v>32</v>
      </c>
      <c t="n" r="B5" s="7">
        <v>171.8</v>
      </c>
      <c t="n" r="C5" s="7">
        <v>156.6</v>
      </c>
    </row>
    <row spans="1:3" r="6">
      <c t="s" r="A6" s="4">
        <v>33</v>
      </c>
      <c t="n" r="B6" s="7">
        <v>188.2</v>
      </c>
      <c t="n" r="C6" s="6">
        <v>191</v>
      </c>
    </row>
    <row spans="1:3" r="7">
      <c t="s" r="A7" s="4">
        <v>34</v>
      </c>
      <c t="n" r="B7" s="7">
        <v>360.1</v>
      </c>
      <c t="n" r="C7" s="7">
        <v>339.3</v>
      </c>
    </row>
    <row spans="1:3" r="8">
      <c t="s" r="A8" s="4">
        <v>35</v>
      </c>
      <c t="n" r="B8" s="7">
        <v>2744.9</v>
      </c>
      <c t="n" r="C8" s="7">
        <v>2621.2</v>
      </c>
    </row>
    <row spans="1:3" r="9">
      <c t="s" r="A9" s="4">
        <v>36</v>
      </c>
      <c t="n" r="B9" s="7">
        <v>1771.7</v>
      </c>
      <c t="n" r="C9" s="7">
        <v>1747.4</v>
      </c>
    </row>
    <row spans="1:3" r="10">
      <c t="s" r="A10" s="4">
        <v>37</v>
      </c>
      <c t="n" r="B10" s="7">
        <v>6252.4</v>
      </c>
      <c t="n" r="C10" s="7">
        <v>6191.9</v>
      </c>
    </row>
    <row spans="1:3" r="11">
      <c t="s" r="A11" s="4">
        <v>38</v>
      </c>
      <c t="n" r="B11" s="7">
        <v>3410.4</v>
      </c>
      <c t="n" r="C11" s="7">
        <v>3332.4</v>
      </c>
    </row>
    <row spans="1:3" r="12">
      <c t="s" r="A12" s="4">
        <v>39</v>
      </c>
      <c t="n" r="B12" s="7">
        <v>61.2</v>
      </c>
      <c t="n" r="C12" s="7">
        <v>58.2</v>
      </c>
    </row>
    <row spans="1:3" r="13">
      <c t="s" r="A13" s="4">
        <v>40</v>
      </c>
      <c t="n" r="B13" s="7">
        <v>2.3</v>
      </c>
      <c t="n" r="C13" s="7">
        <v>2.3</v>
      </c>
    </row>
    <row spans="1:3" r="14">
      <c t="s" r="A14" s="4">
        <v>41</v>
      </c>
      <c t="n" r="B14" s="7">
        <v>167.5</v>
      </c>
      <c t="n" r="C14" s="6">
        <v>150</v>
      </c>
    </row>
    <row spans="1:3" r="15">
      <c t="s" r="A15" s="4">
        <v>42</v>
      </c>
      <c t="n" r="B15" s="7">
        <v>14410.4</v>
      </c>
      <c t="n" r="C15" s="7">
        <v>14103.4</v>
      </c>
    </row>
    <row spans="1:3" r="16">
      <c t="s" r="A16" s="3">
        <v>43</v>
      </c>
    </row>
    <row spans="1:3" r="17">
      <c t="s" r="A17" s="4">
        <v>44</v>
      </c>
      <c t="n" r="B17" s="6">
        <v>466</v>
      </c>
      <c t="n" r="C17" s="7">
        <v>497.4</v>
      </c>
    </row>
    <row spans="1:3" r="18">
      <c t="s" r="A18" s="4">
        <v>45</v>
      </c>
      <c t="n" r="B18" s="7">
        <v>584.9</v>
      </c>
      <c t="n" r="C18" s="7">
        <v>633.1</v>
      </c>
    </row>
    <row spans="1:3" r="19">
      <c t="s" r="A19" s="4">
        <v>46</v>
      </c>
      <c t="n" r="B19" s="7">
        <v>166.4</v>
      </c>
      <c t="n" r="C19" s="7">
        <v>146.1</v>
      </c>
    </row>
    <row spans="1:3" r="20">
      <c t="s" r="A20" s="4">
        <v>47</v>
      </c>
      <c t="n" r="B20" s="7">
        <v>425.4</v>
      </c>
      <c t="n" r="C20" s="7">
        <v>423.9</v>
      </c>
    </row>
    <row spans="1:3" r="21">
      <c t="s" r="A21" s="4">
        <v>48</v>
      </c>
      <c t="n" r="B21" s="7">
        <v>1642.7</v>
      </c>
      <c t="n" r="C21" s="7">
        <v>1700.5</v>
      </c>
    </row>
    <row spans="1:3" r="22">
      <c t="s" r="A22" s="4">
        <v>49</v>
      </c>
      <c t="n" r="B22" s="7">
        <v>5969.5</v>
      </c>
      <c t="n" r="C22" s="7">
        <v>5940.3</v>
      </c>
    </row>
    <row spans="1:3" r="23">
      <c t="s" r="A23" s="4">
        <v>50</v>
      </c>
      <c t="n" r="B23" s="7">
        <v>322.7</v>
      </c>
      <c t="n" r="C23" s="7">
        <v>323.1</v>
      </c>
    </row>
    <row spans="1:3" r="24">
      <c t="s" r="A24" s="4">
        <v>51</v>
      </c>
      <c t="n" r="B24" s="7">
        <v>9228.1</v>
      </c>
      <c t="n" r="C24" s="7">
        <v>9224.5</v>
      </c>
    </row>
    <row spans="1:3" r="25">
      <c t="s" r="A25" s="3">
        <v>52</v>
      </c>
    </row>
    <row spans="1:3" r="26">
      <c t="s" r="A26" s="4">
        <v>53</v>
      </c>
      <c t="n" r="B26" s="7">
        <v>15.8</v>
      </c>
      <c t="n" r="C26" s="7">
        <v>14.9</v>
      </c>
    </row>
    <row spans="1:3" r="27">
      <c t="s" r="A27" s="4">
        <v>54</v>
      </c>
      <c t="n" r="B27" s="7">
        <v>2022.8</v>
      </c>
      <c t="n" r="C27" s="7">
        <v>1974.5</v>
      </c>
    </row>
    <row spans="1:3" r="28">
      <c t="s" r="A28" s="4">
        <v>55</v>
      </c>
      <c t="n" r="B28" s="6">
        <v>12</v>
      </c>
      <c t="n" r="C28" s="6">
        <v>12</v>
      </c>
    </row>
    <row spans="1:3" r="29">
      <c t="s" r="A29" s="4">
        <v>56</v>
      </c>
      <c t="n" r="B29" s="7">
        <v>-4383.2</v>
      </c>
      <c t="n" r="C29" s="6">
        <v>-4223</v>
      </c>
    </row>
    <row spans="1:3" r="30">
      <c t="s" r="A30" s="4">
        <v>57</v>
      </c>
      <c t="n" r="B30" s="7">
        <v>-993.2</v>
      </c>
      <c t="n" r="C30" s="7">
        <v>-978.1</v>
      </c>
    </row>
    <row spans="1:3" r="31">
      <c t="s" r="A31" s="4">
        <v>58</v>
      </c>
      <c t="n" r="B31" s="7">
        <v>-258.3</v>
      </c>
      <c t="n" r="C31" s="7">
        <v>-367.4</v>
      </c>
    </row>
    <row spans="1:3" r="32">
      <c t="s" r="A32" s="4">
        <v>59</v>
      </c>
      <c t="n" r="B32" s="7">
        <v>5166.5</v>
      </c>
      <c t="n" r="C32" s="6">
        <v>4864</v>
      </c>
    </row>
    <row spans="1:3" r="33">
      <c t="s" r="A33" s="4">
        <v>60</v>
      </c>
      <c t="n" r="B33" s="7">
        <v>1293.2</v>
      </c>
      <c t="n" r="C33" s="7">
        <v>1260.6</v>
      </c>
    </row>
    <row spans="1:3" r="34">
      <c t="s" r="A34" s="4">
        <v>61</v>
      </c>
      <c t="n" r="B34" s="8">
        <v>14410.4</v>
      </c>
      <c t="n" r="C34" s="8">
        <v>141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3</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31</v>
      </c>
    </row>
    <row spans="1:2" r="4">
      <c t="s" r="A4" s="4">
        <v>232</v>
      </c>
      <c t="s" r="B4" s="4">
        <v>179</v>
      </c>
    </row>
    <row spans="1:2" r="5">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181</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40</v>
      </c>
      <c t="s" r="B1" s="2">
        <v>1</v>
      </c>
    </row>
    <row spans="1:2" r="2">
      <c t="s" r="B2" s="2">
        <v>2</v>
      </c>
    </row>
    <row spans="1:2" r="3">
      <c t="s" r="A3" s="3">
        <v>185</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5</v>
      </c>
      <c t="s" r="B1" s="2">
        <v>2</v>
      </c>
      <c t="s" r="C1" s="2">
        <v>28</v>
      </c>
      <c t="s" r="D1" s="2">
        <v>246</v>
      </c>
      <c t="s" r="E1" s="2">
        <v>247</v>
      </c>
    </row>
    <row spans="1:5" r="2">
      <c t="s" r="A2" s="3">
        <v>248</v>
      </c>
    </row>
    <row spans="1:5" r="3">
      <c t="s" r="A3" s="4">
        <v>249</v>
      </c>
      <c t="n" r="D3" s="9">
        <v>2900</v>
      </c>
    </row>
    <row spans="1:5" r="4">
      <c t="s" r="A4" s="4">
        <v>250</v>
      </c>
      <c t="n" r="B4" s="8">
        <v>6.2</v>
      </c>
      <c t="n" r="C4" s="8">
        <v>5.4</v>
      </c>
    </row>
    <row spans="1:5" r="5">
      <c t="s" r="A5" s="4">
        <v>251</v>
      </c>
      <c t="n" r="B5" s="7">
        <v>425.4</v>
      </c>
      <c t="n" r="C5" s="7">
        <v>423.9</v>
      </c>
    </row>
    <row spans="1:5" r="6">
      <c t="s" r="A6" s="4">
        <v>252</v>
      </c>
    </row>
    <row spans="1:5" r="7">
      <c t="s" r="A7" s="3">
        <v>248</v>
      </c>
    </row>
    <row spans="1:5" r="8">
      <c t="s" r="A8" s="4">
        <v>249</v>
      </c>
      <c t="n" r="B8" s="9">
        <v>500</v>
      </c>
      <c t="n" r="C8" s="6">
        <v>500</v>
      </c>
      <c t="n" r="D8" s="9">
        <v>500</v>
      </c>
    </row>
    <row spans="1:5" r="9">
      <c t="s" r="A9" s="4">
        <v>253</v>
      </c>
      <c t="s" r="B9" s="4">
        <v>254</v>
      </c>
      <c t="s" r="D9" s="4">
        <v>255</v>
      </c>
    </row>
    <row spans="1:5" r="10">
      <c t="s" r="A10" s="4">
        <v>256</v>
      </c>
    </row>
    <row spans="1:5" r="11">
      <c t="s" r="A11" s="3">
        <v>248</v>
      </c>
    </row>
    <row spans="1:5" r="12">
      <c t="s" r="A12" s="4">
        <v>249</v>
      </c>
      <c t="n" r="B12" s="9">
        <v>500</v>
      </c>
      <c t="n" r="C12" s="9">
        <v>500</v>
      </c>
      <c t="n" r="D12" s="9">
        <v>500</v>
      </c>
    </row>
    <row spans="1:5" r="13">
      <c t="s" r="A13" s="4">
        <v>253</v>
      </c>
      <c t="s" r="D13" s="4">
        <v>257</v>
      </c>
    </row>
    <row spans="1:5" r="14">
      <c t="s" r="A14" s="4">
        <v>258</v>
      </c>
    </row>
    <row spans="1:5" r="15">
      <c t="s" r="A15" s="3">
        <v>248</v>
      </c>
    </row>
    <row spans="1:5" r="16">
      <c t="s" r="A16" s="4">
        <v>249</v>
      </c>
      <c t="n" r="D16" s="9">
        <v>1000</v>
      </c>
    </row>
    <row spans="1:5" r="17">
      <c t="s" r="A17" s="4">
        <v>253</v>
      </c>
      <c t="s" r="D17" s="4">
        <v>259</v>
      </c>
    </row>
    <row spans="1:5" r="18">
      <c t="s" r="A18" s="4">
        <v>260</v>
      </c>
    </row>
    <row spans="1:5" r="19">
      <c t="s" r="A19" s="3">
        <v>248</v>
      </c>
    </row>
    <row spans="1:5" r="20">
      <c t="s" r="A20" s="4">
        <v>249</v>
      </c>
      <c t="n" r="D20" s="9">
        <v>900</v>
      </c>
    </row>
    <row spans="1:5" r="21">
      <c t="s" r="A21" s="4">
        <v>253</v>
      </c>
      <c t="s" r="D21" s="4">
        <v>261</v>
      </c>
    </row>
    <row spans="1:5" r="22">
      <c t="s" r="A22" s="4">
        <v>262</v>
      </c>
    </row>
    <row spans="1:5" r="23">
      <c t="s" r="A23" s="3">
        <v>248</v>
      </c>
    </row>
    <row spans="1:5" r="24">
      <c t="s" r="A24" s="4">
        <v>263</v>
      </c>
      <c t="n" r="E24" s="9">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 customWidth="1" max="6" min="6" width="21"/>
    <col customWidth="1" max="7" min="7" width="21"/>
  </cols>
  <sheetData>
    <row spans="1:7" r="1">
      <c t="s" r="A1" s="1">
        <v>264</v>
      </c>
      <c t="s" r="B1" s="2">
        <v>1</v>
      </c>
    </row>
    <row spans="1:7" r="2">
      <c t="s" r="B2" s="2">
        <v>265</v>
      </c>
      <c t="s" r="C2" s="2">
        <v>266</v>
      </c>
      <c t="s" r="D2" s="2">
        <v>267</v>
      </c>
      <c t="s" r="E2" s="2">
        <v>268</v>
      </c>
      <c t="s" r="F2" s="2">
        <v>269</v>
      </c>
      <c t="s" r="G2" s="2">
        <v>270</v>
      </c>
    </row>
    <row spans="1:7" r="3">
      <c t="s" r="A3" s="3">
        <v>271</v>
      </c>
    </row>
    <row spans="1:7" r="4">
      <c t="s" r="A4" s="4">
        <v>272</v>
      </c>
      <c t="s" r="B4" s="4">
        <v>244</v>
      </c>
    </row>
    <row spans="1:7" r="5">
      <c t="s" r="A5" s="4">
        <v>49</v>
      </c>
      <c t="n" r="B5" s="8">
        <v>5969.5</v>
      </c>
      <c t="n" r="E5" s="8">
        <v>5940.3</v>
      </c>
    </row>
    <row spans="1:7" r="6">
      <c t="s" r="A6" s="4">
        <v>273</v>
      </c>
      <c t="n" r="B6" s="6">
        <v>715</v>
      </c>
      <c t="n" r="E6" s="6">
        <v>715</v>
      </c>
    </row>
    <row spans="1:7" r="7">
      <c t="s" r="A7" s="4">
        <v>274</v>
      </c>
      <c t="n" r="B7" s="6">
        <v>715</v>
      </c>
      <c t="n" r="E7" s="7">
        <v>55.5</v>
      </c>
    </row>
    <row spans="1:7" r="8">
      <c t="s" r="A8" s="4">
        <v>249</v>
      </c>
      <c t="n" r="F8" s="9">
        <v>2900</v>
      </c>
    </row>
    <row spans="1:7" r="9">
      <c t="s" r="A9" s="4">
        <v>275</v>
      </c>
      <c t="n" r="B9" s="8">
        <v>62.1</v>
      </c>
    </row>
    <row spans="1:7" r="10">
      <c t="s" r="A10" s="4">
        <v>276</v>
      </c>
      <c t="s" r="B10" s="4">
        <v>277</v>
      </c>
    </row>
    <row spans="1:7" r="11">
      <c t="s" r="A11" s="4">
        <v>278</v>
      </c>
      <c t="n" r="G11" s="9">
        <v>1000</v>
      </c>
    </row>
    <row spans="1:7" r="12">
      <c t="s" r="A12" s="4">
        <v>279</v>
      </c>
      <c t="n" r="G12" s="6">
        <v>250</v>
      </c>
    </row>
    <row spans="1:7" r="13">
      <c t="s" r="A13" s="4">
        <v>280</v>
      </c>
      <c t="n" r="G13" s="6">
        <v>100</v>
      </c>
    </row>
    <row spans="1:7" r="14">
      <c t="s" r="A14" s="4">
        <v>281</v>
      </c>
      <c t="n" r="B14" s="8">
        <v>6.2</v>
      </c>
      <c t="n" r="E14" s="7">
        <v>5.4</v>
      </c>
    </row>
    <row spans="1:7" r="15">
      <c t="s" r="A15" s="4">
        <v>282</v>
      </c>
    </row>
    <row spans="1:7" r="16">
      <c t="s" r="A16" s="3">
        <v>271</v>
      </c>
    </row>
    <row spans="1:7" r="17">
      <c t="s" r="A17" s="4">
        <v>49</v>
      </c>
      <c t="n" r="B17" s="6">
        <v>500</v>
      </c>
      <c t="n" r="E17" s="6">
        <v>500</v>
      </c>
    </row>
    <row spans="1:7" r="18">
      <c t="s" r="A18" s="4">
        <v>283</v>
      </c>
    </row>
    <row spans="1:7" r="19">
      <c t="s" r="A19" s="3">
        <v>271</v>
      </c>
    </row>
    <row spans="1:7" r="20">
      <c t="s" r="A20" s="4">
        <v>49</v>
      </c>
      <c t="n" r="B20" s="6">
        <v>400</v>
      </c>
      <c t="n" r="E20" s="6">
        <v>400</v>
      </c>
    </row>
    <row spans="1:7" r="21">
      <c t="s" r="A21" s="4">
        <v>252</v>
      </c>
    </row>
    <row spans="1:7" r="22">
      <c t="s" r="A22" s="3">
        <v>271</v>
      </c>
    </row>
    <row spans="1:7" r="23">
      <c t="s" r="A23" s="4">
        <v>49</v>
      </c>
      <c t="n" r="B23" s="7">
        <v>642.1</v>
      </c>
      <c t="n" r="E23" s="7">
        <v>621.6</v>
      </c>
    </row>
    <row spans="1:7" r="24">
      <c t="s" r="A24" s="4">
        <v>249</v>
      </c>
      <c t="n" r="B24" s="9">
        <v>500</v>
      </c>
      <c t="n" r="E24" s="6">
        <v>500</v>
      </c>
      <c t="n" r="F24" s="9">
        <v>500</v>
      </c>
    </row>
    <row spans="1:7" r="25">
      <c t="s" r="A25" s="4">
        <v>284</v>
      </c>
      <c t="s" r="B25" s="4">
        <v>254</v>
      </c>
      <c t="s" r="F25" s="4">
        <v>255</v>
      </c>
    </row>
    <row spans="1:7" r="26">
      <c t="s" r="A26" s="4">
        <v>256</v>
      </c>
    </row>
    <row spans="1:7" r="27">
      <c t="s" r="A27" s="3">
        <v>271</v>
      </c>
    </row>
    <row spans="1:7" r="28">
      <c t="s" r="A28" s="4">
        <v>49</v>
      </c>
      <c t="n" r="B28" s="9">
        <v>500</v>
      </c>
      <c t="n" r="E28" s="6">
        <v>500</v>
      </c>
    </row>
    <row spans="1:7" r="29">
      <c t="s" r="A29" s="4">
        <v>249</v>
      </c>
      <c t="n" r="B29" s="6">
        <v>500</v>
      </c>
      <c t="n" r="E29" s="6">
        <v>500</v>
      </c>
      <c t="n" r="F29" s="9">
        <v>500</v>
      </c>
    </row>
    <row spans="1:7" r="30">
      <c t="s" r="A30" s="4">
        <v>284</v>
      </c>
      <c t="s" r="F30" s="4">
        <v>257</v>
      </c>
    </row>
    <row spans="1:7" r="31">
      <c t="s" r="A31" s="4">
        <v>258</v>
      </c>
    </row>
    <row spans="1:7" r="32">
      <c t="s" r="A32" s="3">
        <v>271</v>
      </c>
    </row>
    <row spans="1:7" r="33">
      <c t="s" r="A33" s="4">
        <v>249</v>
      </c>
      <c t="n" r="F33" s="9">
        <v>1000</v>
      </c>
    </row>
    <row spans="1:7" r="34">
      <c t="s" r="A34" s="4">
        <v>284</v>
      </c>
      <c t="s" r="F34" s="4">
        <v>259</v>
      </c>
    </row>
    <row spans="1:7" r="35">
      <c t="s" r="A35" s="4">
        <v>285</v>
      </c>
    </row>
    <row spans="1:7" r="36">
      <c t="s" r="A36" s="3">
        <v>271</v>
      </c>
    </row>
    <row spans="1:7" r="37">
      <c t="s" r="A37" s="4">
        <v>49</v>
      </c>
      <c t="n" r="B37" s="6">
        <v>300</v>
      </c>
      <c t="n" r="E37" s="6">
        <v>300</v>
      </c>
    </row>
    <row spans="1:7" r="38">
      <c t="s" r="A38" s="4">
        <v>286</v>
      </c>
    </row>
    <row spans="1:7" r="39">
      <c t="s" r="A39" s="3">
        <v>271</v>
      </c>
    </row>
    <row spans="1:7" r="40">
      <c t="s" r="A40" s="4">
        <v>49</v>
      </c>
      <c t="n" r="B40" s="6">
        <v>1000</v>
      </c>
      <c t="n" r="E40" s="6">
        <v>1000</v>
      </c>
    </row>
    <row spans="1:7" r="41">
      <c t="s" r="A41" s="4">
        <v>260</v>
      </c>
    </row>
    <row spans="1:7" r="42">
      <c t="s" r="A42" s="3">
        <v>271</v>
      </c>
    </row>
    <row spans="1:7" r="43">
      <c t="s" r="A43" s="4">
        <v>49</v>
      </c>
      <c t="n" r="B43" s="9">
        <v>900</v>
      </c>
      <c t="n" r="E43" s="9">
        <v>900</v>
      </c>
    </row>
    <row spans="1:7" r="44">
      <c t="s" r="A44" s="4">
        <v>249</v>
      </c>
      <c t="n" r="F44" s="9">
        <v>900</v>
      </c>
    </row>
    <row spans="1:7" r="45">
      <c t="s" r="A45" s="4">
        <v>284</v>
      </c>
      <c t="s" r="F45" s="4">
        <v>261</v>
      </c>
    </row>
    <row spans="1:7" r="46">
      <c t="s" r="A46" s="4">
        <v>287</v>
      </c>
    </row>
    <row spans="1:7" r="47">
      <c t="s" r="A47" s="3">
        <v>271</v>
      </c>
    </row>
    <row spans="1:7" r="48">
      <c t="s" r="A48" s="4">
        <v>288</v>
      </c>
      <c t="s" r="B48" s="4">
        <v>289</v>
      </c>
    </row>
    <row spans="1:7" r="49">
      <c t="s" r="A49" s="4">
        <v>290</v>
      </c>
    </row>
    <row spans="1:7" r="50">
      <c t="s" r="A50" s="3">
        <v>271</v>
      </c>
    </row>
    <row spans="1:7" r="51">
      <c t="s" r="A51" s="4">
        <v>291</v>
      </c>
      <c t="n" r="B51" s="6">
        <v>0</v>
      </c>
    </row>
    <row spans="1:7" r="52">
      <c t="s" r="A52" s="4">
        <v>292</v>
      </c>
      <c t="n" r="G52" s="6">
        <v>125</v>
      </c>
    </row>
    <row spans="1:7" r="53">
      <c t="s" r="A53" s="4">
        <v>262</v>
      </c>
    </row>
    <row spans="1:7" r="54">
      <c t="s" r="A54" s="3">
        <v>271</v>
      </c>
    </row>
    <row spans="1:7" r="55">
      <c t="s" r="A55" s="4">
        <v>263</v>
      </c>
      <c t="n" r="G55" s="9">
        <v>400</v>
      </c>
    </row>
    <row spans="1:7" r="56">
      <c t="s" r="A56" s="4">
        <v>293</v>
      </c>
    </row>
    <row spans="1:7" r="57">
      <c t="s" r="A57" s="3">
        <v>271</v>
      </c>
    </row>
    <row spans="1:7" r="58">
      <c t="s" r="A58" s="4">
        <v>291</v>
      </c>
      <c t="n" r="E58" s="11">
        <v>4.75</v>
      </c>
    </row>
    <row spans="1:7" r="59">
      <c t="s" r="A59" s="4">
        <v>294</v>
      </c>
    </row>
    <row spans="1:7" r="60">
      <c t="s" r="A60" s="3">
        <v>271</v>
      </c>
    </row>
    <row spans="1:7" r="61">
      <c t="s" r="A61" s="4">
        <v>291</v>
      </c>
      <c t="n" r="C61" s="11">
        <v>3.75</v>
      </c>
      <c t="n" r="D61" s="11">
        <v>4.25</v>
      </c>
    </row>
    <row spans="1:7" r="62">
      <c t="s" r="A62" s="4">
        <v>295</v>
      </c>
    </row>
    <row spans="1:7" r="63">
      <c t="s" r="A63" s="3">
        <v>271</v>
      </c>
    </row>
    <row spans="1:7" r="64">
      <c t="s" r="A64" s="4">
        <v>296</v>
      </c>
      <c t="s" r="B64" s="4">
        <v>297</v>
      </c>
    </row>
    <row spans="1:7" r="65">
      <c t="s" r="A65" s="4">
        <v>298</v>
      </c>
    </row>
    <row spans="1:7" r="66">
      <c t="s" r="A66" s="3">
        <v>271</v>
      </c>
    </row>
    <row spans="1:7" r="67">
      <c t="s" r="A67" s="4">
        <v>296</v>
      </c>
      <c t="s" r="B67" s="4">
        <v>299</v>
      </c>
    </row>
    <row spans="1:7" r="68">
      <c t="s" r="A68" s="4">
        <v>300</v>
      </c>
    </row>
    <row spans="1:7" r="69">
      <c t="s" r="A69" s="3">
        <v>271</v>
      </c>
    </row>
    <row spans="1:7" r="70">
      <c t="s" r="A70" s="4">
        <v>301</v>
      </c>
      <c t="s" r="B70" s="4">
        <v>302</v>
      </c>
    </row>
    <row spans="1:7" r="71">
      <c t="s" r="A71" s="4">
        <v>303</v>
      </c>
    </row>
    <row spans="1:7" r="72">
      <c t="s" r="A72" s="3">
        <v>271</v>
      </c>
    </row>
    <row spans="1:7" r="73">
      <c t="s" r="A73" s="4">
        <v>296</v>
      </c>
      <c t="s" r="B73" s="4">
        <v>304</v>
      </c>
    </row>
    <row spans="1:7" r="74">
      <c t="s" r="A74" s="4">
        <v>305</v>
      </c>
    </row>
    <row spans="1:7" r="75">
      <c t="s" r="A75" s="3">
        <v>271</v>
      </c>
    </row>
    <row spans="1:7" r="76">
      <c t="s" r="A76" s="4">
        <v>296</v>
      </c>
      <c t="s" r="B76"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189</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313</v>
      </c>
    </row>
    <row spans="1:2" r="4">
      <c t="s" r="A4" s="4">
        <v>202</v>
      </c>
      <c t="s" r="B4" s="4">
        <v>203</v>
      </c>
    </row>
    <row spans="1:2" r="5">
      <c t="s" r="A5" s="4">
        <v>314</v>
      </c>
      <c t="s" r="B5"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8</v>
      </c>
    </row>
    <row spans="1:3" r="2">
      <c t="s" r="A2" s="3">
        <v>63</v>
      </c>
    </row>
    <row spans="1:3" r="3">
      <c t="s" r="A3" s="4">
        <v>64</v>
      </c>
      <c t="n" r="B3" s="8">
        <v>232.9</v>
      </c>
      <c t="n" r="C3" s="9">
        <v>217</v>
      </c>
    </row>
    <row spans="1:3" r="4">
      <c t="s" r="A4" s="3">
        <v>65</v>
      </c>
    </row>
    <row spans="1:3" r="5">
      <c t="s" r="A5" s="4">
        <v>66</v>
      </c>
      <c t="n" r="B5" s="7">
        <v>102.1</v>
      </c>
      <c t="n" r="C5" s="7">
        <v>1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05</v>
      </c>
    </row>
    <row spans="1:2" r="4">
      <c t="s" r="A4" s="4">
        <v>317</v>
      </c>
      <c t="s" r="B4"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19</v>
      </c>
      <c t="s" r="B1" s="2">
        <v>1</v>
      </c>
    </row>
    <row spans="1:2" r="2">
      <c t="s" r="B2" s="2">
        <v>2</v>
      </c>
    </row>
    <row spans="1:2" r="3">
      <c t="s" r="A3" s="3">
        <v>213</v>
      </c>
    </row>
    <row spans="1:2" r="4">
      <c t="s" r="A4" s="4">
        <v>214</v>
      </c>
      <c t="s" r="B4" s="4">
        <v>215</v>
      </c>
    </row>
    <row spans="1:2" r="5">
      <c t="s" r="A5" s="4">
        <v>214</v>
      </c>
      <c t="s" r="B5"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320</v>
      </c>
      <c t="s" r="B1" s="2">
        <v>1</v>
      </c>
    </row>
    <row spans="1:3" r="2">
      <c t="s" r="B2" s="2">
        <v>2</v>
      </c>
      <c t="s" r="C2" s="2">
        <v>68</v>
      </c>
    </row>
    <row spans="1:3" r="3">
      <c t="s" r="A3" s="3">
        <v>321</v>
      </c>
    </row>
    <row spans="1:3" r="4">
      <c t="s" r="A4" s="4">
        <v>322</v>
      </c>
      <c t="s" r="C4" s="4">
        <v>323</v>
      </c>
    </row>
    <row spans="1:3" r="5">
      <c t="s" r="A5" s="4">
        <v>324</v>
      </c>
      <c t="s" r="B5" s="4">
        <v>3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327</v>
      </c>
    </row>
    <row spans="1:2" r="4">
      <c t="s" r="A4" s="4">
        <v>328</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330</v>
      </c>
      <c t="s" r="B1" s="2">
        <v>1</v>
      </c>
    </row>
    <row spans="1:2" r="2">
      <c t="s" r="B2" s="2">
        <v>2</v>
      </c>
    </row>
    <row spans="1:2" r="3">
      <c t="s" r="A3" s="3">
        <v>331</v>
      </c>
    </row>
    <row spans="1:2" r="4">
      <c t="s" r="A4" s="4">
        <v>332</v>
      </c>
      <c t="s" r="B4" s="4">
        <v>333</v>
      </c>
    </row>
    <row spans="1:2" r="5">
      <c t="s" r="A5" s="4">
        <v>334</v>
      </c>
    </row>
    <row spans="1:2" r="6">
      <c t="s" r="A6" s="3">
        <v>331</v>
      </c>
    </row>
    <row spans="1:2" r="7">
      <c t="s" r="A7" s="4">
        <v>335</v>
      </c>
      <c t="s" r="B7" s="4">
        <v>336</v>
      </c>
    </row>
    <row spans="1:2" r="8">
      <c t="s" r="A8" s="4">
        <v>337</v>
      </c>
    </row>
    <row spans="1:2" r="9">
      <c t="s" r="A9" s="3">
        <v>331</v>
      </c>
    </row>
    <row spans="1:2" r="10">
      <c t="s" r="A10" s="4">
        <v>335</v>
      </c>
      <c t="s" r="B10"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9</v>
      </c>
      <c t="s" r="B1" s="2">
        <v>1</v>
      </c>
    </row>
    <row spans="1:3" r="2">
      <c t="s" r="B2" s="2">
        <v>2</v>
      </c>
      <c t="s" r="C2" s="2">
        <v>68</v>
      </c>
    </row>
    <row spans="1:3" r="3">
      <c t="s" r="A3" s="3">
        <v>340</v>
      </c>
    </row>
    <row spans="1:3" r="4">
      <c t="s" r="A4" s="4">
        <v>89</v>
      </c>
      <c t="n" r="B4" s="8">
        <v>160.2</v>
      </c>
      <c t="n" r="C4" s="8">
        <v>3.1</v>
      </c>
    </row>
    <row spans="1:3" r="5">
      <c t="s" r="A5" s="4">
        <v>341</v>
      </c>
      <c t="n" r="B5" s="8">
        <v>160.2</v>
      </c>
      <c t="n" r="C5" s="8">
        <v>3.1</v>
      </c>
    </row>
    <row spans="1:3" r="6">
      <c t="s" r="A6" s="3">
        <v>342</v>
      </c>
    </row>
    <row spans="1:3" r="7">
      <c t="s" r="A7" s="4">
        <v>343</v>
      </c>
      <c t="n" r="B7" s="7">
        <v>101.6</v>
      </c>
      <c t="n" r="C7" s="7">
        <v>91.90000000000001</v>
      </c>
    </row>
    <row spans="1:3" r="8">
      <c t="s" r="A8" s="4">
        <v>344</v>
      </c>
      <c t="n" r="B8" s="7">
        <v>1.4</v>
      </c>
      <c t="n" r="C8" s="7">
        <v>1.2</v>
      </c>
    </row>
    <row spans="1:3" r="9">
      <c t="s" r="A9" s="4">
        <v>345</v>
      </c>
      <c t="n" r="B9" s="7">
        <v>0.6</v>
      </c>
      <c t="n" r="C9" s="7">
        <v>0.7</v>
      </c>
    </row>
    <row spans="1:3" r="10">
      <c t="s" r="A10" s="4">
        <v>346</v>
      </c>
      <c t="n" r="B10" s="7">
        <v>103.6</v>
      </c>
      <c t="n" r="C10" s="7">
        <v>93.8</v>
      </c>
    </row>
    <row spans="1:3" r="11">
      <c t="s" r="A11" s="3">
        <v>347</v>
      </c>
    </row>
    <row spans="1:3" r="12">
      <c t="s" r="A12" s="4">
        <v>90</v>
      </c>
      <c t="n" r="B12" s="10">
        <v>1.58</v>
      </c>
      <c t="n" r="C12" s="10">
        <v>0.04</v>
      </c>
    </row>
    <row spans="1:3" r="13">
      <c t="s" r="A13" s="4">
        <v>91</v>
      </c>
      <c t="n" r="B13" s="10">
        <v>1.55</v>
      </c>
      <c t="n" r="C13" s="10">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8</v>
      </c>
      <c t="s" r="B1" s="2">
        <v>1</v>
      </c>
    </row>
    <row spans="1:3" r="2">
      <c t="s" r="B2" s="2">
        <v>2</v>
      </c>
      <c t="s" r="C2" s="2">
        <v>68</v>
      </c>
    </row>
    <row spans="1:3" r="3">
      <c t="s" r="A3" s="3">
        <v>173</v>
      </c>
    </row>
    <row spans="1:3" r="4">
      <c t="s" r="A4" s="4">
        <v>349</v>
      </c>
      <c t="n" r="B4" s="7">
        <v>0.3</v>
      </c>
      <c t="n" r="C4"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1</v>
      </c>
      <c t="s" r="D1" s="2">
        <v>351</v>
      </c>
    </row>
    <row spans="1:5" r="2">
      <c t="s" r="B2" s="2">
        <v>2</v>
      </c>
      <c t="s" r="C2" s="2">
        <v>68</v>
      </c>
      <c t="s" r="D2" s="2">
        <v>352</v>
      </c>
      <c t="s" r="E2" s="2">
        <v>28</v>
      </c>
    </row>
    <row spans="1:5" r="3">
      <c t="s" r="A3" s="3">
        <v>231</v>
      </c>
    </row>
    <row spans="1:5" r="4">
      <c t="s" r="A4" s="4">
        <v>353</v>
      </c>
      <c t="n" r="B4" s="8">
        <v>59.4</v>
      </c>
      <c t="n" r="C4" s="8">
        <v>3194.6</v>
      </c>
    </row>
    <row spans="1:5" r="5">
      <c t="s" r="A5" s="4">
        <v>354</v>
      </c>
      <c t="n" r="D5" s="8">
        <v>15.8</v>
      </c>
    </row>
    <row spans="1:5" r="6">
      <c t="s" r="A6" s="4">
        <v>355</v>
      </c>
      <c t="n" r="B6" s="7">
        <v>84.09999999999999</v>
      </c>
      <c t="n" r="E6" s="8">
        <v>79.2</v>
      </c>
    </row>
    <row spans="1:5" r="7">
      <c t="s" r="A7" s="4">
        <v>356</v>
      </c>
      <c t="n" r="B7" s="7">
        <v>21.5</v>
      </c>
    </row>
    <row spans="1:5" r="8">
      <c t="s" r="A8" s="4">
        <v>357</v>
      </c>
      <c t="n" r="B8" s="7">
        <v>-14.3</v>
      </c>
    </row>
    <row spans="1:5" r="9">
      <c t="s" r="A9" s="4">
        <v>358</v>
      </c>
      <c t="n" r="B9" s="7">
        <v>19.2</v>
      </c>
      <c t="n" r="C9" s="7">
        <v>19.3</v>
      </c>
    </row>
    <row spans="1:5" r="10">
      <c t="s" r="A10" s="4">
        <v>359</v>
      </c>
      <c t="n" r="B10" s="7">
        <v>4.5</v>
      </c>
      <c t="n" r="C10" s="7">
        <v>3.2</v>
      </c>
    </row>
    <row spans="1:5" r="11">
      <c t="s" r="A11" s="4">
        <v>360</v>
      </c>
      <c t="n" r="B11" s="6">
        <v>17</v>
      </c>
      <c t="n" r="C11" s="7">
        <v>16.1</v>
      </c>
    </row>
    <row spans="1:5" r="12">
      <c t="s" r="A12" s="4">
        <v>361</v>
      </c>
      <c t="n" r="B12" s="7">
        <v>-2.3</v>
      </c>
    </row>
    <row spans="1:5" r="13">
      <c t="s" r="A13" s="4">
        <v>362</v>
      </c>
      <c t="n" r="B13" s="7">
        <v>50.9</v>
      </c>
    </row>
    <row spans="1:5" r="14">
      <c t="s" r="A14" s="4">
        <v>363</v>
      </c>
      <c t="n" r="B14" s="7">
        <v>33.2</v>
      </c>
    </row>
    <row spans="1:5" r="15">
      <c t="s" r="A15" s="4">
        <v>364</v>
      </c>
      <c t="n" r="B15" s="7">
        <v>2.3</v>
      </c>
    </row>
    <row spans="1:5" r="16">
      <c t="s" r="A16" s="4">
        <v>365</v>
      </c>
      <c t="n" r="B16" s="7">
        <v>1.6</v>
      </c>
    </row>
    <row spans="1:5" r="17">
      <c t="s" r="A17" s="4">
        <v>366</v>
      </c>
      <c t="n" r="B17" s="7">
        <v>1.2</v>
      </c>
    </row>
    <row spans="1:5" r="18">
      <c t="s" r="A18" s="4">
        <v>366</v>
      </c>
      <c t="n" r="B18" s="7">
        <v>4.1</v>
      </c>
    </row>
    <row spans="1:5" r="19">
      <c t="s" r="A19" s="4">
        <v>337</v>
      </c>
    </row>
    <row spans="1:5" r="20">
      <c t="s" r="A20" s="3">
        <v>231</v>
      </c>
    </row>
    <row spans="1:5" r="21">
      <c t="s" r="A21" s="4">
        <v>353</v>
      </c>
      <c t="n" r="B21" s="6">
        <v>0</v>
      </c>
      <c t="n" r="C21" s="6">
        <v>2969</v>
      </c>
    </row>
    <row spans="1:5" r="22">
      <c t="s" r="A22" s="4">
        <v>358</v>
      </c>
      <c t="n" r="B22" s="6">
        <v>16</v>
      </c>
    </row>
    <row spans="1:5" r="23">
      <c t="s" r="A23" s="4">
        <v>367</v>
      </c>
    </row>
    <row spans="1:5" r="24">
      <c t="s" r="A24" s="3">
        <v>231</v>
      </c>
    </row>
    <row spans="1:5" r="25">
      <c t="s" r="A25" s="4">
        <v>355</v>
      </c>
      <c t="n" r="B25" s="6">
        <v>42</v>
      </c>
      <c t="n" r="E25" s="7">
        <v>51.5</v>
      </c>
    </row>
    <row spans="1:5" r="26">
      <c t="s" r="A26" s="4">
        <v>356</v>
      </c>
      <c t="n" r="B26" s="7">
        <v>1.3</v>
      </c>
    </row>
    <row spans="1:5" r="27">
      <c t="s" r="A27" s="4">
        <v>357</v>
      </c>
      <c t="n" r="B27" s="7">
        <v>-8.6</v>
      </c>
    </row>
    <row spans="1:5" r="28">
      <c t="s" r="A28" s="4">
        <v>361</v>
      </c>
      <c t="n" r="B28" s="7">
        <v>2.2</v>
      </c>
    </row>
    <row spans="1:5" r="29">
      <c t="s" r="A29" s="4">
        <v>368</v>
      </c>
    </row>
    <row spans="1:5" r="30">
      <c t="s" r="A30" s="3">
        <v>231</v>
      </c>
    </row>
    <row spans="1:5" r="31">
      <c t="s" r="A31" s="4">
        <v>355</v>
      </c>
      <c t="n" r="B31" s="7">
        <v>25.1</v>
      </c>
      <c t="n" r="E31" s="7">
        <v>1.1</v>
      </c>
    </row>
    <row spans="1:5" r="32">
      <c t="s" r="A32" s="4">
        <v>356</v>
      </c>
      <c t="n" r="B32" s="7">
        <v>16.9</v>
      </c>
    </row>
    <row spans="1:5" r="33">
      <c t="s" r="A33" s="4">
        <v>357</v>
      </c>
      <c t="n" r="B33" s="7">
        <v>-7.1</v>
      </c>
    </row>
    <row spans="1:5" r="34">
      <c t="s" r="A34" s="4">
        <v>361</v>
      </c>
      <c t="n" r="B34" s="6">
        <v>0</v>
      </c>
    </row>
    <row spans="1:5" r="35">
      <c t="s" r="A35" s="4">
        <v>334</v>
      </c>
    </row>
    <row spans="1:5" r="36">
      <c t="s" r="A36" s="3">
        <v>231</v>
      </c>
    </row>
    <row spans="1:5" r="37">
      <c t="s" r="A37" s="4">
        <v>353</v>
      </c>
      <c t="n" r="B37" s="7">
        <v>59.4</v>
      </c>
      <c t="n" r="C37" s="7">
        <v>225.6</v>
      </c>
    </row>
    <row spans="1:5" r="38">
      <c t="s" r="A38" s="4">
        <v>358</v>
      </c>
      <c t="n" r="B38" s="7">
        <v>3.2</v>
      </c>
    </row>
    <row spans="1:5" r="39">
      <c t="s" r="A39" s="4">
        <v>369</v>
      </c>
    </row>
    <row spans="1:5" r="40">
      <c t="s" r="A40" s="3">
        <v>231</v>
      </c>
    </row>
    <row spans="1:5" r="41">
      <c t="s" r="A41" s="4">
        <v>355</v>
      </c>
      <c t="n" r="B41" s="7">
        <v>1.3</v>
      </c>
      <c t="n" r="E41" s="7">
        <v>0.1</v>
      </c>
    </row>
    <row spans="1:5" r="42">
      <c t="s" r="A42" s="4">
        <v>356</v>
      </c>
      <c t="n" r="B42" s="7">
        <v>3.2</v>
      </c>
    </row>
    <row spans="1:5" r="43">
      <c t="s" r="A43" s="4">
        <v>357</v>
      </c>
      <c t="n" r="B43" s="6">
        <v>-2</v>
      </c>
    </row>
    <row spans="1:5" r="44">
      <c t="s" r="A44" s="4">
        <v>361</v>
      </c>
      <c t="n" r="B44" s="6">
        <v>0</v>
      </c>
    </row>
    <row spans="1:5" r="45">
      <c t="s" r="A45" s="4">
        <v>370</v>
      </c>
    </row>
    <row spans="1:5" r="46">
      <c t="s" r="A46" s="3">
        <v>231</v>
      </c>
    </row>
    <row spans="1:5" r="47">
      <c t="s" r="A47" s="4">
        <v>355</v>
      </c>
      <c t="n" r="B47" s="7">
        <v>15.7</v>
      </c>
      <c t="n" r="E47" s="7">
        <v>26.5</v>
      </c>
    </row>
    <row spans="1:5" r="48">
      <c t="s" r="A48" s="4">
        <v>356</v>
      </c>
      <c t="n" r="B48" s="7">
        <v>0.1</v>
      </c>
    </row>
    <row spans="1:5" r="49">
      <c t="s" r="A49" s="4">
        <v>357</v>
      </c>
      <c t="n" r="B49" s="7">
        <v>-10.8</v>
      </c>
    </row>
    <row spans="1:5" r="50">
      <c t="s" r="A50" s="4">
        <v>361</v>
      </c>
      <c t="n" r="B50" s="7">
        <v>-0.1</v>
      </c>
    </row>
    <row spans="1:5" r="51">
      <c t="s" r="A51" s="4">
        <v>371</v>
      </c>
    </row>
    <row spans="1:5" r="52">
      <c t="s" r="A52" s="3">
        <v>231</v>
      </c>
    </row>
    <row spans="1:5" r="53">
      <c t="s" r="A53" s="4">
        <v>372</v>
      </c>
      <c t="n" r="B53" s="7">
        <v>1.5</v>
      </c>
      <c t="n" r="C53" s="9">
        <v>6</v>
      </c>
    </row>
    <row spans="1:5" r="54">
      <c t="s" r="A54" s="4">
        <v>92</v>
      </c>
    </row>
    <row spans="1:5" r="55">
      <c t="s" r="A55" s="3">
        <v>231</v>
      </c>
    </row>
    <row spans="1:5" r="56">
      <c t="s" r="A56" s="4">
        <v>373</v>
      </c>
      <c t="n" r="B56" s="8">
        <v>1.7</v>
      </c>
      <c t="n" r="E56" s="6">
        <v>166</v>
      </c>
    </row>
    <row spans="1:5" r="57">
      <c t="s" r="A57" s="4">
        <v>374</v>
      </c>
    </row>
    <row spans="1:5" r="58">
      <c t="s" r="A58" s="3">
        <v>231</v>
      </c>
    </row>
    <row spans="1:5" r="59">
      <c t="s" r="A59" s="4">
        <v>373</v>
      </c>
      <c t="n" r="E59" s="7">
        <v>113.4</v>
      </c>
    </row>
    <row spans="1:5" r="60">
      <c t="s" r="A60" s="4">
        <v>375</v>
      </c>
    </row>
    <row spans="1:5" r="61">
      <c t="s" r="A61" s="3">
        <v>231</v>
      </c>
    </row>
    <row spans="1:5" r="62">
      <c t="s" r="A62" s="4">
        <v>373</v>
      </c>
      <c t="n" r="E62" s="8">
        <v>5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2</v>
      </c>
    </row>
    <row spans="1:3" r="3">
      <c t="s" r="A3" s="3">
        <v>231</v>
      </c>
    </row>
    <row spans="1:3" r="4">
      <c t="s" r="A4" s="4">
        <v>377</v>
      </c>
      <c t="n" r="B4" s="8">
        <v>79.2</v>
      </c>
    </row>
    <row spans="1:3" r="5">
      <c t="s" r="A5" s="4">
        <v>378</v>
      </c>
      <c t="n" r="B5" s="7">
        <v>21.5</v>
      </c>
    </row>
    <row spans="1:3" r="6">
      <c t="s" r="A6" s="4">
        <v>379</v>
      </c>
      <c t="n" r="B6" s="7">
        <v>-2.3</v>
      </c>
    </row>
    <row spans="1:3" r="7">
      <c t="s" r="A7" s="4">
        <v>380</v>
      </c>
      <c t="n" r="B7" s="7">
        <v>-14.3</v>
      </c>
    </row>
    <row spans="1:3" r="8">
      <c t="s" r="A8" s="4">
        <v>381</v>
      </c>
      <c t="n" r="B8" s="7">
        <v>84.09999999999999</v>
      </c>
    </row>
    <row spans="1:3" r="9">
      <c t="s" r="A9" s="4">
        <v>382</v>
      </c>
      <c t="n" r="C9" s="8">
        <v>50.9</v>
      </c>
    </row>
    <row spans="1:3" r="10">
      <c t="s" r="A10" s="4">
        <v>383</v>
      </c>
      <c t="n" r="C10" s="7">
        <v>33.2</v>
      </c>
    </row>
    <row spans="1:3" r="11">
      <c t="s" r="A11" s="4">
        <v>384</v>
      </c>
      <c t="n" r="B11" s="7">
        <v>79.2</v>
      </c>
      <c t="n" r="C11" s="7">
        <v>84.09999999999999</v>
      </c>
    </row>
    <row spans="1:3" r="12">
      <c t="s" r="A12" s="4">
        <v>385</v>
      </c>
    </row>
    <row spans="1:3" r="13">
      <c t="s" r="A13" s="3">
        <v>231</v>
      </c>
    </row>
    <row spans="1:3" r="14">
      <c t="s" r="A14" s="4">
        <v>377</v>
      </c>
      <c t="n" r="B14" s="7">
        <v>0.1</v>
      </c>
    </row>
    <row spans="1:3" r="15">
      <c t="s" r="A15" s="4">
        <v>378</v>
      </c>
      <c t="n" r="B15" s="7">
        <v>3.2</v>
      </c>
    </row>
    <row spans="1:3" r="16">
      <c t="s" r="A16" s="4">
        <v>379</v>
      </c>
      <c t="n" r="B16" s="6">
        <v>0</v>
      </c>
    </row>
    <row spans="1:3" r="17">
      <c t="s" r="A17" s="4">
        <v>380</v>
      </c>
      <c t="n" r="B17" s="6">
        <v>-2</v>
      </c>
    </row>
    <row spans="1:3" r="18">
      <c t="s" r="A18" s="4">
        <v>381</v>
      </c>
      <c t="n" r="B18" s="7">
        <v>1.3</v>
      </c>
    </row>
    <row spans="1:3" r="19">
      <c t="s" r="A19" s="4">
        <v>384</v>
      </c>
      <c t="n" r="B19" s="7">
        <v>0.1</v>
      </c>
      <c t="n" r="C19" s="7">
        <v>1.3</v>
      </c>
    </row>
    <row spans="1:3" r="20">
      <c t="s" r="A20" s="4">
        <v>386</v>
      </c>
    </row>
    <row spans="1:3" r="21">
      <c t="s" r="A21" s="3">
        <v>231</v>
      </c>
    </row>
    <row spans="1:3" r="22">
      <c t="s" r="A22" s="4">
        <v>377</v>
      </c>
      <c t="n" r="B22" s="7">
        <v>26.5</v>
      </c>
    </row>
    <row spans="1:3" r="23">
      <c t="s" r="A23" s="4">
        <v>378</v>
      </c>
      <c t="n" r="B23" s="7">
        <v>0.1</v>
      </c>
    </row>
    <row spans="1:3" r="24">
      <c t="s" r="A24" s="4">
        <v>379</v>
      </c>
      <c t="n" r="B24" s="7">
        <v>-0.1</v>
      </c>
    </row>
    <row spans="1:3" r="25">
      <c t="s" r="A25" s="4">
        <v>380</v>
      </c>
      <c t="n" r="B25" s="7">
        <v>-10.8</v>
      </c>
    </row>
    <row spans="1:3" r="26">
      <c t="s" r="A26" s="4">
        <v>381</v>
      </c>
      <c t="n" r="B26" s="7">
        <v>15.7</v>
      </c>
    </row>
    <row spans="1:3" r="27">
      <c t="s" r="A27" s="4">
        <v>384</v>
      </c>
      <c t="n" r="B27" s="7">
        <v>26.5</v>
      </c>
      <c t="n" r="C27" s="7">
        <v>15.7</v>
      </c>
    </row>
    <row spans="1:3" r="28">
      <c t="s" r="A28" s="4">
        <v>387</v>
      </c>
    </row>
    <row spans="1:3" r="29">
      <c t="s" r="A29" s="3">
        <v>231</v>
      </c>
    </row>
    <row spans="1:3" r="30">
      <c t="s" r="A30" s="4">
        <v>377</v>
      </c>
      <c t="n" r="B30" s="7">
        <v>51.5</v>
      </c>
    </row>
    <row spans="1:3" r="31">
      <c t="s" r="A31" s="4">
        <v>378</v>
      </c>
      <c t="n" r="B31" s="7">
        <v>1.3</v>
      </c>
    </row>
    <row spans="1:3" r="32">
      <c t="s" r="A32" s="4">
        <v>379</v>
      </c>
      <c t="n" r="B32" s="7">
        <v>2.2</v>
      </c>
    </row>
    <row spans="1:3" r="33">
      <c t="s" r="A33" s="4">
        <v>380</v>
      </c>
      <c t="n" r="B33" s="7">
        <v>-8.6</v>
      </c>
    </row>
    <row spans="1:3" r="34">
      <c t="s" r="A34" s="4">
        <v>381</v>
      </c>
      <c t="n" r="B34" s="6">
        <v>42</v>
      </c>
    </row>
    <row spans="1:3" r="35">
      <c t="s" r="A35" s="4">
        <v>384</v>
      </c>
      <c t="n" r="B35" s="7">
        <v>51.5</v>
      </c>
      <c t="n" r="C35" s="6">
        <v>42</v>
      </c>
    </row>
    <row spans="1:3" r="36">
      <c t="s" r="A36" s="4">
        <v>388</v>
      </c>
    </row>
    <row spans="1:3" r="37">
      <c t="s" r="A37" s="3">
        <v>231</v>
      </c>
    </row>
    <row spans="1:3" r="38">
      <c t="s" r="A38" s="4">
        <v>377</v>
      </c>
      <c t="n" r="B38" s="7">
        <v>1.1</v>
      </c>
    </row>
    <row spans="1:3" r="39">
      <c t="s" r="A39" s="4">
        <v>378</v>
      </c>
      <c t="n" r="B39" s="7">
        <v>16.9</v>
      </c>
    </row>
    <row spans="1:3" r="40">
      <c t="s" r="A40" s="4">
        <v>379</v>
      </c>
      <c t="n" r="B40" s="6">
        <v>0</v>
      </c>
    </row>
    <row spans="1:3" r="41">
      <c t="s" r="A41" s="4">
        <v>380</v>
      </c>
      <c t="n" r="B41" s="7">
        <v>-7.1</v>
      </c>
    </row>
    <row spans="1:3" r="42">
      <c t="s" r="A42" s="4">
        <v>381</v>
      </c>
      <c t="n" r="B42" s="7">
        <v>25.1</v>
      </c>
    </row>
    <row spans="1:3" r="43">
      <c t="s" r="A43" s="4">
        <v>384</v>
      </c>
      <c t="n" r="B43" s="8">
        <v>1.1</v>
      </c>
      <c t="n" r="C43" s="8">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9</v>
      </c>
      <c t="s" r="B1" s="2">
        <v>1</v>
      </c>
    </row>
    <row spans="1:4" r="2">
      <c t="s" r="B2" s="2">
        <v>2</v>
      </c>
      <c t="s" r="C2" s="2">
        <v>68</v>
      </c>
      <c t="s" r="D2" s="2">
        <v>28</v>
      </c>
    </row>
    <row spans="1:4" r="3">
      <c t="s" r="A3" s="3">
        <v>390</v>
      </c>
    </row>
    <row spans="1:4" r="4">
      <c t="s" r="A4" s="4">
        <v>391</v>
      </c>
      <c t="n" r="B4" s="8">
        <v>4.5</v>
      </c>
      <c t="n" r="C4" s="8">
        <v>3.2</v>
      </c>
    </row>
    <row spans="1:4" r="5">
      <c t="s" r="A5" s="4">
        <v>392</v>
      </c>
      <c t="n" r="B5" s="7">
        <v>4480.6</v>
      </c>
      <c t="n" r="D5" s="9">
        <v>4356</v>
      </c>
    </row>
    <row spans="1:4" r="6">
      <c t="s" r="A6" s="4">
        <v>393</v>
      </c>
      <c t="n" r="B6" s="7">
        <v>6191.9</v>
      </c>
      <c t="n" r="C6" s="7">
        <v>3099.4</v>
      </c>
    </row>
    <row spans="1:4" r="7">
      <c t="s" r="A7" s="4">
        <v>353</v>
      </c>
      <c t="n" r="B7" s="7">
        <v>59.4</v>
      </c>
      <c t="n" r="C7" s="7">
        <v>3194.6</v>
      </c>
    </row>
    <row spans="1:4" r="8">
      <c t="s" r="A8" s="4">
        <v>394</v>
      </c>
      <c t="n" r="B8" s="7">
        <v>1.1</v>
      </c>
      <c t="n" r="C8" s="7">
        <v>-102.1</v>
      </c>
    </row>
    <row spans="1:4" r="9">
      <c t="s" r="A9" s="4">
        <v>395</v>
      </c>
      <c t="n" r="B9" s="7">
        <v>6252.4</v>
      </c>
    </row>
    <row spans="1:4" r="10">
      <c t="s" r="A10" s="4">
        <v>396</v>
      </c>
      <c t="n" r="B10" s="7">
        <v>1070.2</v>
      </c>
      <c t="n" r="D10" s="7">
        <v>1023.6</v>
      </c>
    </row>
    <row spans="1:4" r="11">
      <c t="s" r="A11" s="4">
        <v>38</v>
      </c>
      <c t="n" r="B11" s="7">
        <v>3410.4</v>
      </c>
      <c t="n" r="D11" s="7">
        <v>3332.4</v>
      </c>
    </row>
    <row spans="1:4" r="12">
      <c t="s" r="A12" s="4">
        <v>334</v>
      </c>
    </row>
    <row spans="1:4" r="13">
      <c t="s" r="A13" s="3">
        <v>390</v>
      </c>
    </row>
    <row spans="1:4" r="14">
      <c t="s" r="A14" s="4">
        <v>393</v>
      </c>
      <c t="n" r="B14" s="7">
        <v>3201.7</v>
      </c>
      <c t="n" r="C14" s="7">
        <v>2988.9</v>
      </c>
    </row>
    <row spans="1:4" r="15">
      <c t="s" r="A15" s="4">
        <v>353</v>
      </c>
      <c t="n" r="B15" s="7">
        <v>59.4</v>
      </c>
      <c t="n" r="C15" s="7">
        <v>225.6</v>
      </c>
    </row>
    <row spans="1:4" r="16">
      <c t="s" r="A16" s="4">
        <v>394</v>
      </c>
      <c t="n" r="B16" s="7">
        <v>-21.1</v>
      </c>
      <c t="n" r="C16" s="7">
        <v>-12.8</v>
      </c>
    </row>
    <row spans="1:4" r="17">
      <c t="s" r="A17" s="4">
        <v>395</v>
      </c>
      <c t="n" r="B17" s="6">
        <v>3240</v>
      </c>
    </row>
    <row spans="1:4" r="18">
      <c t="s" r="A18" s="4">
        <v>337</v>
      </c>
    </row>
    <row spans="1:4" r="19">
      <c t="s" r="A19" s="3">
        <v>390</v>
      </c>
    </row>
    <row spans="1:4" r="20">
      <c t="s" r="A20" s="4">
        <v>393</v>
      </c>
      <c t="n" r="B20" s="7">
        <v>2990.2</v>
      </c>
      <c t="n" r="C20" s="7">
        <v>110.5</v>
      </c>
    </row>
    <row spans="1:4" r="21">
      <c t="s" r="A21" s="4">
        <v>353</v>
      </c>
      <c t="n" r="B21" s="6">
        <v>0</v>
      </c>
      <c t="n" r="C21" s="6">
        <v>2969</v>
      </c>
    </row>
    <row spans="1:4" r="22">
      <c t="s" r="A22" s="4">
        <v>394</v>
      </c>
      <c t="n" r="B22" s="7">
        <v>22.2</v>
      </c>
      <c t="n" r="C22" s="8">
        <v>-89.3</v>
      </c>
    </row>
    <row spans="1:4" r="23">
      <c t="s" r="A23" s="4">
        <v>395</v>
      </c>
      <c t="n" r="B23" s="7">
        <v>3012.4</v>
      </c>
    </row>
    <row spans="1:4" r="24">
      <c t="s" r="A24" s="4">
        <v>397</v>
      </c>
    </row>
    <row spans="1:4" r="25">
      <c t="s" r="A25" s="3">
        <v>390</v>
      </c>
    </row>
    <row spans="1:4" r="26">
      <c t="s" r="A26" s="4">
        <v>392</v>
      </c>
      <c t="n" r="B26" s="7">
        <v>3220.7</v>
      </c>
      <c t="n" r="D26" s="7">
        <v>3137.8</v>
      </c>
    </row>
    <row spans="1:4" r="27">
      <c t="s" r="A27" s="4">
        <v>396</v>
      </c>
      <c t="n" r="B27" s="7">
        <v>758.1</v>
      </c>
      <c t="n" r="D27" s="7">
        <v>725.6</v>
      </c>
    </row>
    <row spans="1:4" r="28">
      <c t="s" r="A28" s="4">
        <v>38</v>
      </c>
      <c t="n" r="B28" s="7">
        <v>2462.6</v>
      </c>
      <c t="n" r="D28" s="7">
        <v>2412.2</v>
      </c>
    </row>
    <row spans="1:4" r="29">
      <c t="s" r="A29" s="4">
        <v>398</v>
      </c>
    </row>
    <row spans="1:4" r="30">
      <c t="s" r="A30" s="3">
        <v>390</v>
      </c>
    </row>
    <row spans="1:4" r="31">
      <c t="s" r="A31" s="4">
        <v>392</v>
      </c>
      <c t="n" r="B31" s="7">
        <v>322.2</v>
      </c>
      <c t="n" r="D31" s="7">
        <v>309.6</v>
      </c>
    </row>
    <row spans="1:4" r="32">
      <c t="s" r="A32" s="4">
        <v>396</v>
      </c>
      <c t="n" r="B32" s="7">
        <v>150.9</v>
      </c>
      <c t="n" r="D32" s="7">
        <v>144.7</v>
      </c>
    </row>
    <row spans="1:4" r="33">
      <c t="s" r="A33" s="4">
        <v>38</v>
      </c>
      <c t="n" r="B33" s="7">
        <v>171.3</v>
      </c>
      <c t="n" r="D33" s="7">
        <v>164.9</v>
      </c>
    </row>
    <row spans="1:4" r="34">
      <c t="s" r="A34" s="4">
        <v>399</v>
      </c>
    </row>
    <row spans="1:4" r="35">
      <c t="s" r="A35" s="3">
        <v>390</v>
      </c>
    </row>
    <row spans="1:4" r="36">
      <c t="s" r="A36" s="4">
        <v>392</v>
      </c>
      <c t="n" r="B36" s="7">
        <v>49.8</v>
      </c>
      <c t="n" r="D36" s="7">
        <v>51.2</v>
      </c>
    </row>
    <row spans="1:4" r="37">
      <c t="s" r="A37" s="4">
        <v>396</v>
      </c>
      <c t="n" r="B37" s="7">
        <v>38.3</v>
      </c>
      <c t="n" r="D37" s="7">
        <v>37.2</v>
      </c>
    </row>
    <row spans="1:4" r="38">
      <c t="s" r="A38" s="4">
        <v>38</v>
      </c>
      <c t="n" r="B38" s="7">
        <v>11.5</v>
      </c>
      <c t="n" r="D38" s="6">
        <v>14</v>
      </c>
    </row>
    <row spans="1:4" r="39">
      <c t="s" r="A39" s="4">
        <v>400</v>
      </c>
    </row>
    <row spans="1:4" r="40">
      <c t="s" r="A40" s="3">
        <v>390</v>
      </c>
    </row>
    <row spans="1:4" r="41">
      <c t="s" r="A41" s="4">
        <v>392</v>
      </c>
      <c t="n" r="B41" s="7">
        <v>402.8</v>
      </c>
      <c t="n" r="D41" s="7">
        <v>400.9</v>
      </c>
    </row>
    <row spans="1:4" r="42">
      <c t="s" r="A42" s="4">
        <v>396</v>
      </c>
      <c t="n" r="B42" s="7">
        <v>122.1</v>
      </c>
      <c t="n" r="D42" s="7">
        <v>115.5</v>
      </c>
    </row>
    <row spans="1:4" r="43">
      <c t="s" r="A43" s="4">
        <v>38</v>
      </c>
      <c t="n" r="B43" s="7">
        <v>280.7</v>
      </c>
      <c t="n" r="D43" s="7">
        <v>285.4</v>
      </c>
    </row>
    <row spans="1:4" r="44">
      <c t="s" r="A44" s="4">
        <v>401</v>
      </c>
    </row>
    <row spans="1:4" r="45">
      <c t="s" r="A45" s="3">
        <v>390</v>
      </c>
    </row>
    <row spans="1:4" r="46">
      <c t="s" r="A46" s="4">
        <v>392</v>
      </c>
      <c t="n" r="B46" s="7">
        <v>5.5</v>
      </c>
      <c t="n" r="D46" s="7">
        <v>5.5</v>
      </c>
    </row>
    <row spans="1:4" r="47">
      <c t="s" r="A47" s="4">
        <v>396</v>
      </c>
      <c t="n" r="B47" s="7">
        <v>0.8</v>
      </c>
      <c t="n" r="D47" s="7">
        <v>0.6</v>
      </c>
    </row>
    <row spans="1:4" r="48">
      <c t="s" r="A48" s="4">
        <v>38</v>
      </c>
      <c t="n" r="B48" s="7">
        <v>4.7</v>
      </c>
      <c t="n" r="D48" s="7">
        <v>4.9</v>
      </c>
    </row>
    <row spans="1:4" r="49">
      <c t="s" r="A49" s="4">
        <v>402</v>
      </c>
    </row>
    <row spans="1:4" r="50">
      <c t="s" r="A50" s="3">
        <v>390</v>
      </c>
    </row>
    <row spans="1:4" r="51">
      <c t="s" r="A51" s="4">
        <v>392</v>
      </c>
      <c t="n" r="B51" s="7">
        <v>479.6</v>
      </c>
      <c t="n" r="D51" s="6">
        <v>451</v>
      </c>
    </row>
    <row spans="1:4" r="52">
      <c t="s" r="A52" s="4">
        <v>396</v>
      </c>
      <c t="n" r="B52" s="6">
        <v>0</v>
      </c>
      <c t="n" r="D52" s="6">
        <v>0</v>
      </c>
    </row>
    <row spans="1:4" r="53">
      <c t="s" r="A53" s="4">
        <v>38</v>
      </c>
      <c t="n" r="B53" s="8">
        <v>479.6</v>
      </c>
      <c t="n" r="D53" s="9">
        <v>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68</v>
      </c>
    </row>
    <row spans="1:3" r="3">
      <c t="s" r="A3" s="4">
        <v>69</v>
      </c>
      <c t="n" r="B3" s="8">
        <v>2295.2</v>
      </c>
      <c t="n" r="C3" s="8">
        <v>1772.3</v>
      </c>
    </row>
    <row spans="1:3" r="4">
      <c t="s" r="A4" s="4">
        <v>70</v>
      </c>
      <c t="n" r="B4" s="7">
        <v>72.8</v>
      </c>
      <c t="n" r="C4" s="7">
        <v>20.9</v>
      </c>
    </row>
    <row spans="1:3" r="5">
      <c t="s" r="A5" s="4">
        <v>71</v>
      </c>
      <c t="n" r="B5" s="6">
        <v>2368</v>
      </c>
      <c t="n" r="C5" s="7">
        <v>1793.2</v>
      </c>
    </row>
    <row spans="1:3" r="6">
      <c t="s" r="A6" s="4">
        <v>72</v>
      </c>
      <c t="n" r="B6" s="7">
        <v>1517.9</v>
      </c>
      <c t="n" r="C6" s="7">
        <v>1147.2</v>
      </c>
    </row>
    <row spans="1:3" r="7">
      <c t="s" r="A7" s="4">
        <v>73</v>
      </c>
      <c t="n" r="B7" s="7">
        <v>72.8</v>
      </c>
      <c t="n" r="C7" s="7">
        <v>20.9</v>
      </c>
    </row>
    <row spans="1:3" r="8">
      <c t="s" r="A8" s="4">
        <v>74</v>
      </c>
      <c t="n" r="B8" s="7">
        <v>1590.7</v>
      </c>
      <c t="n" r="C8" s="7">
        <v>1168.1</v>
      </c>
    </row>
    <row spans="1:3" r="9">
      <c t="s" r="A9" s="4">
        <v>75</v>
      </c>
      <c t="n" r="B9" s="7">
        <v>777.3</v>
      </c>
      <c t="n" r="C9" s="7">
        <v>625.1</v>
      </c>
    </row>
    <row spans="1:3" r="10">
      <c t="s" r="A10" s="4">
        <v>76</v>
      </c>
      <c t="n" r="B10" s="7">
        <v>411.9</v>
      </c>
      <c t="n" r="C10" s="7">
        <v>442.3</v>
      </c>
    </row>
    <row spans="1:3" r="11">
      <c t="s" r="A11" s="4">
        <v>77</v>
      </c>
      <c t="n" r="B11" s="7">
        <v>44.3</v>
      </c>
      <c t="n" r="C11" s="7">
        <v>31.1</v>
      </c>
    </row>
    <row spans="1:3" r="12">
      <c t="s" r="A12" s="4">
        <v>78</v>
      </c>
      <c t="n" r="B12" s="7">
        <v>19.2</v>
      </c>
      <c t="n" r="C12" s="7">
        <v>19.3</v>
      </c>
    </row>
    <row spans="1:3" r="13">
      <c t="s" r="A13" s="4">
        <v>79</v>
      </c>
      <c t="n" r="B13" s="7">
        <v>301.9</v>
      </c>
      <c t="n" r="C13" s="7">
        <v>132.4</v>
      </c>
    </row>
    <row spans="1:3" r="14">
      <c t="s" r="A14" s="3">
        <v>80</v>
      </c>
    </row>
    <row spans="1:3" r="15">
      <c t="s" r="A15" s="4">
        <v>81</v>
      </c>
      <c t="n" r="B15" s="7">
        <v>-54.5</v>
      </c>
      <c t="n" r="C15" s="7">
        <v>-104.3</v>
      </c>
    </row>
    <row spans="1:3" r="16">
      <c t="s" r="A16" s="4">
        <v>82</v>
      </c>
      <c t="n" r="B16" s="7">
        <v>1.4</v>
      </c>
      <c t="n" r="C16" s="7">
        <v>2.7</v>
      </c>
    </row>
    <row spans="1:3" r="17">
      <c t="s" r="A17" s="4">
        <v>83</v>
      </c>
      <c t="n" r="B17" s="7">
        <v>0.5</v>
      </c>
      <c t="n" r="C17" s="7">
        <v>0.6</v>
      </c>
    </row>
    <row spans="1:3" r="18">
      <c t="s" r="A18" s="4">
        <v>84</v>
      </c>
      <c t="n" r="B18" s="7">
        <v>6.7</v>
      </c>
      <c t="n" r="C18" s="7">
        <v>1.1</v>
      </c>
    </row>
    <row spans="1:3" r="19">
      <c t="s" r="A19" s="4">
        <v>85</v>
      </c>
      <c t="n" r="B19" s="6">
        <v>256</v>
      </c>
      <c t="n" r="C19" s="7">
        <v>32.5</v>
      </c>
    </row>
    <row spans="1:3" r="20">
      <c t="s" r="A20" s="4">
        <v>86</v>
      </c>
      <c t="n" r="B20" s="7">
        <v>95.5</v>
      </c>
      <c t="n" r="C20" s="7">
        <v>29.1</v>
      </c>
    </row>
    <row spans="1:3" r="21">
      <c t="s" r="A21" s="4">
        <v>87</v>
      </c>
      <c t="n" r="B21" s="7">
        <v>160.5</v>
      </c>
      <c t="n" r="C21" s="7">
        <v>3.4</v>
      </c>
    </row>
    <row spans="1:3" r="22">
      <c t="s" r="A22" s="4">
        <v>88</v>
      </c>
      <c t="n" r="B22" s="7">
        <v>-0.3</v>
      </c>
      <c t="n" r="C22" s="7">
        <v>-0.3</v>
      </c>
    </row>
    <row spans="1:3" r="23">
      <c t="s" r="A23" s="4">
        <v>89</v>
      </c>
      <c t="n" r="B23" s="8">
        <v>160.2</v>
      </c>
      <c t="n" r="C23" s="8">
        <v>3.1</v>
      </c>
    </row>
    <row spans="1:3" r="24">
      <c t="s" r="A24" s="4">
        <v>90</v>
      </c>
      <c t="n" r="B24" s="10">
        <v>1.58</v>
      </c>
      <c t="n" r="C24" s="10">
        <v>0.04</v>
      </c>
    </row>
    <row spans="1:3" r="25">
      <c t="s" r="A25" s="4">
        <v>91</v>
      </c>
      <c t="n" r="B25" s="10">
        <v>1.55</v>
      </c>
      <c t="n" r="C25" s="10">
        <v>0.04</v>
      </c>
    </row>
    <row spans="1:3" r="26">
      <c t="s" r="A26" s="4">
        <v>92</v>
      </c>
    </row>
    <row spans="1:3" r="27">
      <c t="s" r="A27" s="4">
        <v>71</v>
      </c>
      <c t="n" r="B27" s="8">
        <v>2146.4</v>
      </c>
    </row>
    <row spans="1:3" r="28">
      <c t="s" r="A28" s="4">
        <v>79</v>
      </c>
      <c t="n" r="B28" s="7">
        <v>272.4</v>
      </c>
    </row>
    <row spans="1:3" r="29">
      <c t="s" r="A29" s="3">
        <v>80</v>
      </c>
    </row>
    <row spans="1:3" r="30">
      <c t="s" r="A30" s="4">
        <v>89</v>
      </c>
      <c t="n" r="B30" s="8">
        <v>1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8</v>
      </c>
    </row>
    <row spans="1:3" r="2">
      <c t="s" r="A2" s="3">
        <v>404</v>
      </c>
    </row>
    <row spans="1:3" r="3">
      <c t="s" r="A3" s="4">
        <v>392</v>
      </c>
      <c t="n" r="B3" s="8">
        <v>4480.6</v>
      </c>
      <c t="n" r="C3" s="9">
        <v>4356</v>
      </c>
    </row>
    <row spans="1:3" r="4">
      <c t="s" r="A4" s="4">
        <v>405</v>
      </c>
      <c t="n" r="B4" s="7">
        <v>-1070.2</v>
      </c>
      <c t="n" r="C4" s="7">
        <v>-1023.6</v>
      </c>
    </row>
    <row spans="1:3" r="5">
      <c t="s" r="A5" s="4">
        <v>38</v>
      </c>
      <c t="n" r="B5" s="7">
        <v>3410.4</v>
      </c>
      <c t="n" r="C5" s="7">
        <v>3332.4</v>
      </c>
    </row>
    <row spans="1:3" r="6">
      <c t="s" r="A6" s="4">
        <v>397</v>
      </c>
    </row>
    <row spans="1:3" r="7">
      <c t="s" r="A7" s="3">
        <v>404</v>
      </c>
    </row>
    <row spans="1:3" r="8">
      <c t="s" r="A8" s="4">
        <v>392</v>
      </c>
      <c t="n" r="B8" s="7">
        <v>3220.7</v>
      </c>
      <c t="n" r="C8" s="7">
        <v>3137.8</v>
      </c>
    </row>
    <row spans="1:3" r="9">
      <c t="s" r="A9" s="4">
        <v>405</v>
      </c>
      <c t="n" r="B9" s="7">
        <v>-758.1</v>
      </c>
      <c t="n" r="C9" s="7">
        <v>-725.6</v>
      </c>
    </row>
    <row spans="1:3" r="10">
      <c t="s" r="A10" s="4">
        <v>38</v>
      </c>
      <c t="n" r="B10" s="7">
        <v>2462.6</v>
      </c>
      <c t="n" r="C10" s="7">
        <v>2412.2</v>
      </c>
    </row>
    <row spans="1:3" r="11">
      <c t="s" r="A11" s="4">
        <v>398</v>
      </c>
    </row>
    <row spans="1:3" r="12">
      <c t="s" r="A12" s="3">
        <v>404</v>
      </c>
    </row>
    <row spans="1:3" r="13">
      <c t="s" r="A13" s="4">
        <v>392</v>
      </c>
      <c t="n" r="B13" s="7">
        <v>322.2</v>
      </c>
      <c t="n" r="C13" s="7">
        <v>309.6</v>
      </c>
    </row>
    <row spans="1:3" r="14">
      <c t="s" r="A14" s="4">
        <v>405</v>
      </c>
      <c t="n" r="B14" s="7">
        <v>-150.9</v>
      </c>
      <c t="n" r="C14" s="7">
        <v>-144.7</v>
      </c>
    </row>
    <row spans="1:3" r="15">
      <c t="s" r="A15" s="4">
        <v>38</v>
      </c>
      <c t="n" r="B15" s="7">
        <v>171.3</v>
      </c>
      <c t="n" r="C15" s="7">
        <v>164.9</v>
      </c>
    </row>
    <row spans="1:3" r="16">
      <c t="s" r="A16" s="4">
        <v>399</v>
      </c>
    </row>
    <row spans="1:3" r="17">
      <c t="s" r="A17" s="3">
        <v>404</v>
      </c>
    </row>
    <row spans="1:3" r="18">
      <c t="s" r="A18" s="4">
        <v>392</v>
      </c>
      <c t="n" r="B18" s="7">
        <v>49.8</v>
      </c>
      <c t="n" r="C18" s="7">
        <v>51.2</v>
      </c>
    </row>
    <row spans="1:3" r="19">
      <c t="s" r="A19" s="4">
        <v>405</v>
      </c>
      <c t="n" r="B19" s="7">
        <v>-38.3</v>
      </c>
      <c t="n" r="C19" s="7">
        <v>-37.2</v>
      </c>
    </row>
    <row spans="1:3" r="20">
      <c t="s" r="A20" s="4">
        <v>38</v>
      </c>
      <c t="n" r="B20" s="7">
        <v>11.5</v>
      </c>
      <c t="n" r="C20" s="6">
        <v>14</v>
      </c>
    </row>
    <row spans="1:3" r="21">
      <c t="s" r="A21" s="4">
        <v>400</v>
      </c>
    </row>
    <row spans="1:3" r="22">
      <c t="s" r="A22" s="3">
        <v>404</v>
      </c>
    </row>
    <row spans="1:3" r="23">
      <c t="s" r="A23" s="4">
        <v>392</v>
      </c>
      <c t="n" r="B23" s="7">
        <v>402.8</v>
      </c>
      <c t="n" r="C23" s="7">
        <v>400.9</v>
      </c>
    </row>
    <row spans="1:3" r="24">
      <c t="s" r="A24" s="4">
        <v>405</v>
      </c>
      <c t="n" r="B24" s="7">
        <v>-122.1</v>
      </c>
      <c t="n" r="C24" s="7">
        <v>-115.5</v>
      </c>
    </row>
    <row spans="1:3" r="25">
      <c t="s" r="A25" s="4">
        <v>38</v>
      </c>
      <c t="n" r="B25" s="7">
        <v>280.7</v>
      </c>
      <c t="n" r="C25" s="7">
        <v>285.4</v>
      </c>
    </row>
    <row spans="1:3" r="26">
      <c t="s" r="A26" s="4">
        <v>401</v>
      </c>
    </row>
    <row spans="1:3" r="27">
      <c t="s" r="A27" s="3">
        <v>404</v>
      </c>
    </row>
    <row spans="1:3" r="28">
      <c t="s" r="A28" s="4">
        <v>392</v>
      </c>
      <c t="n" r="B28" s="7">
        <v>5.5</v>
      </c>
      <c t="n" r="C28" s="7">
        <v>5.5</v>
      </c>
    </row>
    <row spans="1:3" r="29">
      <c t="s" r="A29" s="4">
        <v>405</v>
      </c>
      <c t="n" r="B29" s="7">
        <v>-0.8</v>
      </c>
      <c t="n" r="C29" s="7">
        <v>-0.6</v>
      </c>
    </row>
    <row spans="1:3" r="30">
      <c t="s" r="A30" s="4">
        <v>38</v>
      </c>
      <c t="n" r="B30" s="7">
        <v>4.7</v>
      </c>
      <c t="n" r="C30" s="7">
        <v>4.9</v>
      </c>
    </row>
    <row spans="1:3" r="31">
      <c t="s" r="A31" s="4">
        <v>402</v>
      </c>
    </row>
    <row spans="1:3" r="32">
      <c t="s" r="A32" s="3">
        <v>404</v>
      </c>
    </row>
    <row spans="1:3" r="33">
      <c t="s" r="A33" s="4">
        <v>392</v>
      </c>
      <c t="n" r="B33" s="7">
        <v>479.6</v>
      </c>
      <c t="n" r="C33" s="6">
        <v>451</v>
      </c>
    </row>
    <row spans="1:3" r="34">
      <c t="s" r="A34" s="4">
        <v>405</v>
      </c>
      <c t="n" r="B34" s="6">
        <v>0</v>
      </c>
      <c t="n" r="C34" s="6">
        <v>0</v>
      </c>
    </row>
    <row spans="1:3" r="35">
      <c t="s" r="A35" s="4">
        <v>38</v>
      </c>
      <c t="n" r="B35" s="8">
        <v>479.6</v>
      </c>
      <c t="n" r="C35" s="9">
        <v>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spans="1:7" r="1">
      <c t="s" r="A1" s="1">
        <v>406</v>
      </c>
      <c t="s" r="B1" s="2">
        <v>1</v>
      </c>
    </row>
    <row spans="1:7" r="2">
      <c t="s" r="B2" s="2">
        <v>2</v>
      </c>
      <c t="s" r="C2" s="2">
        <v>68</v>
      </c>
      <c t="s" r="D2" s="2">
        <v>28</v>
      </c>
      <c t="s" r="E2" s="2">
        <v>246</v>
      </c>
      <c t="s" r="F2" s="2">
        <v>407</v>
      </c>
      <c t="s" r="G2" s="2">
        <v>352</v>
      </c>
    </row>
    <row spans="1:7" r="3">
      <c t="s" r="A3" s="3">
        <v>404</v>
      </c>
    </row>
    <row spans="1:7" r="4">
      <c t="s" r="A4" s="4">
        <v>249</v>
      </c>
      <c t="n" r="E4" s="9">
        <v>2900</v>
      </c>
    </row>
    <row spans="1:7" r="5">
      <c t="s" r="A5" s="4">
        <v>408</v>
      </c>
      <c t="n" r="B5" s="8">
        <v>6252.4</v>
      </c>
      <c t="n" r="D5" s="8">
        <v>6191.9</v>
      </c>
      <c t="n" r="F5" s="8">
        <v>3099.4</v>
      </c>
    </row>
    <row spans="1:7" r="6">
      <c t="s" r="A6" s="4">
        <v>409</v>
      </c>
      <c t="n" r="B6" s="7">
        <v>44.3</v>
      </c>
      <c t="n" r="C6" s="8">
        <v>31.1</v>
      </c>
    </row>
    <row spans="1:7" r="7">
      <c t="s" r="A7" s="3">
        <v>410</v>
      </c>
    </row>
    <row spans="1:7" r="8">
      <c t="s" r="A8" s="4">
        <v>411</v>
      </c>
      <c t="n" r="G8" s="9">
        <v>106</v>
      </c>
    </row>
    <row spans="1:7" r="9">
      <c t="s" r="A9" s="4">
        <v>412</v>
      </c>
      <c t="n" r="G9" s="7">
        <v>167.1</v>
      </c>
    </row>
    <row spans="1:7" r="10">
      <c t="s" r="A10" s="4">
        <v>413</v>
      </c>
      <c t="n" r="G10" s="7">
        <v>156.3</v>
      </c>
    </row>
    <row spans="1:7" r="11">
      <c t="s" r="A11" s="4">
        <v>414</v>
      </c>
      <c t="n" r="G11" s="7">
        <v>149.4</v>
      </c>
    </row>
    <row spans="1:7" r="12">
      <c t="s" r="A12" s="4">
        <v>415</v>
      </c>
      <c t="n" r="G12" s="9">
        <v>143</v>
      </c>
    </row>
    <row spans="1:7" r="13">
      <c t="s" r="A13" s="4">
        <v>416</v>
      </c>
      <c t="n" r="B13" s="7">
        <v>2030.8</v>
      </c>
    </row>
    <row spans="1:7" r="14">
      <c t="s" r="A14" s="4">
        <v>334</v>
      </c>
    </row>
    <row spans="1:7" r="15">
      <c t="s" r="A15" s="3">
        <v>404</v>
      </c>
    </row>
    <row spans="1:7" r="16">
      <c t="s" r="A16" s="4">
        <v>408</v>
      </c>
      <c t="n" r="B16" s="6">
        <v>3240</v>
      </c>
      <c t="n" r="D16" s="7">
        <v>3201.7</v>
      </c>
      <c t="n" r="F16" s="7">
        <v>2988.9</v>
      </c>
    </row>
    <row spans="1:7" r="17">
      <c t="s" r="A17" s="4">
        <v>337</v>
      </c>
    </row>
    <row spans="1:7" r="18">
      <c t="s" r="A18" s="3">
        <v>404</v>
      </c>
    </row>
    <row spans="1:7" r="19">
      <c t="s" r="A19" s="4">
        <v>408</v>
      </c>
      <c t="n" r="B19" s="8">
        <v>3012.4</v>
      </c>
      <c t="n" r="D19" s="8">
        <v>2990.2</v>
      </c>
      <c t="n" r="F19" s="8">
        <v>110.5</v>
      </c>
    </row>
    <row spans="1:7" r="20">
      <c t="s" r="A20" s="4">
        <v>260</v>
      </c>
    </row>
    <row spans="1:7" r="21">
      <c t="s" r="A21" s="3">
        <v>404</v>
      </c>
    </row>
    <row spans="1:7" r="22">
      <c t="s" r="A22" s="4">
        <v>249</v>
      </c>
      <c t="n" r="E22" s="9">
        <v>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r="A1" s="1">
        <v>417</v>
      </c>
      <c t="s" r="B1" s="2">
        <v>1</v>
      </c>
      <c t="s" r="C1" s="2">
        <v>418</v>
      </c>
    </row>
    <row spans="1:7" r="2">
      <c t="s" r="B2" s="2">
        <v>2</v>
      </c>
      <c t="s" r="C2" s="2">
        <v>419</v>
      </c>
      <c t="s" r="D2" s="2">
        <v>28</v>
      </c>
      <c t="s" r="E2" s="2">
        <v>420</v>
      </c>
      <c t="s" r="F2" s="2">
        <v>246</v>
      </c>
      <c t="s" r="G2" s="2">
        <v>247</v>
      </c>
    </row>
    <row spans="1:7" r="3">
      <c t="s" r="A3" s="3">
        <v>271</v>
      </c>
    </row>
    <row spans="1:7" r="4">
      <c t="s" r="A4" s="4">
        <v>421</v>
      </c>
      <c t="n" r="B4" s="9">
        <v>0</v>
      </c>
    </row>
    <row spans="1:7" r="5">
      <c t="s" r="A5" s="4">
        <v>422</v>
      </c>
      <c t="n" r="B5" s="6">
        <v>95</v>
      </c>
      <c t="n" r="D5" s="8">
        <v>94.5</v>
      </c>
    </row>
    <row spans="1:7" r="6">
      <c t="s" r="A6" s="4">
        <v>423</v>
      </c>
      <c t="n" r="B6" s="6">
        <v>325</v>
      </c>
      <c t="n" r="D6" s="6">
        <v>325</v>
      </c>
    </row>
    <row spans="1:7" r="7">
      <c t="s" r="A7" s="4">
        <v>424</v>
      </c>
      <c t="n" r="B7" s="7">
        <v>0.8</v>
      </c>
      <c t="n" r="D7" s="6">
        <v>1</v>
      </c>
    </row>
    <row spans="1:7" r="8">
      <c t="s" r="A8" s="4">
        <v>49</v>
      </c>
      <c t="n" r="B8" s="8">
        <v>5969.5</v>
      </c>
      <c t="n" r="D8" s="7">
        <v>5940.3</v>
      </c>
    </row>
    <row spans="1:7" r="9">
      <c t="s" r="A9" s="4">
        <v>278</v>
      </c>
      <c t="n" r="G9" s="9">
        <v>1000</v>
      </c>
    </row>
    <row spans="1:7" r="10">
      <c t="s" r="A10" s="4">
        <v>279</v>
      </c>
      <c t="n" r="G10" s="6">
        <v>250</v>
      </c>
    </row>
    <row spans="1:7" r="11">
      <c t="s" r="A11" s="4">
        <v>280</v>
      </c>
      <c t="n" r="G11" s="9">
        <v>100</v>
      </c>
    </row>
    <row spans="1:7" r="12">
      <c t="s" r="A12" s="4">
        <v>249</v>
      </c>
      <c t="n" r="F12" s="9">
        <v>2900</v>
      </c>
    </row>
    <row spans="1:7" r="13">
      <c t="s" r="A13" s="4">
        <v>425</v>
      </c>
      <c t="s" r="B13" s="4">
        <v>426</v>
      </c>
    </row>
    <row spans="1:7" r="14">
      <c t="s" r="A14" s="4">
        <v>273</v>
      </c>
      <c t="n" r="B14" s="9">
        <v>715</v>
      </c>
      <c t="n" r="D14" s="6">
        <v>715</v>
      </c>
    </row>
    <row spans="1:7" r="15">
      <c t="s" r="A15" s="4">
        <v>427</v>
      </c>
      <c t="n" r="B15" s="7">
        <v>49.7</v>
      </c>
      <c t="n" r="D15" s="7">
        <v>51.8</v>
      </c>
    </row>
    <row spans="1:7" r="16">
      <c t="s" r="A16" s="4">
        <v>275</v>
      </c>
      <c t="n" r="B16" s="7">
        <v>62.1</v>
      </c>
    </row>
    <row spans="1:7" r="17">
      <c t="s" r="A17" s="4">
        <v>274</v>
      </c>
      <c t="n" r="B17" s="6">
        <v>715</v>
      </c>
      <c t="n" r="D17" s="7">
        <v>55.5</v>
      </c>
    </row>
    <row spans="1:7" r="18">
      <c t="s" r="A18" s="4">
        <v>250</v>
      </c>
      <c t="n" r="B18" s="7">
        <v>6.2</v>
      </c>
      <c t="n" r="D18" s="7">
        <v>5.4</v>
      </c>
    </row>
    <row spans="1:7" r="19">
      <c t="s" r="A19" s="4">
        <v>47</v>
      </c>
      <c t="n" r="B19" s="7">
        <v>425.4</v>
      </c>
      <c t="n" r="D19" s="7">
        <v>423.9</v>
      </c>
    </row>
    <row spans="1:7" r="20">
      <c t="s" r="A20" s="4">
        <v>283</v>
      </c>
    </row>
    <row spans="1:7" r="21">
      <c t="s" r="A21" s="3">
        <v>271</v>
      </c>
    </row>
    <row spans="1:7" r="22">
      <c t="s" r="A22" s="4">
        <v>49</v>
      </c>
      <c t="n" r="B22" s="6">
        <v>400</v>
      </c>
      <c t="n" r="D22" s="6">
        <v>400</v>
      </c>
    </row>
    <row spans="1:7" r="23">
      <c t="s" r="A23" s="4">
        <v>285</v>
      </c>
    </row>
    <row spans="1:7" r="24">
      <c t="s" r="A24" s="3">
        <v>271</v>
      </c>
    </row>
    <row spans="1:7" r="25">
      <c t="s" r="A25" s="4">
        <v>49</v>
      </c>
      <c t="n" r="B25" s="6">
        <v>300</v>
      </c>
      <c t="n" r="D25" s="6">
        <v>300</v>
      </c>
    </row>
    <row spans="1:7" r="26">
      <c t="s" r="A26" s="4">
        <v>286</v>
      </c>
    </row>
    <row spans="1:7" r="27">
      <c t="s" r="A27" s="3">
        <v>271</v>
      </c>
    </row>
    <row spans="1:7" r="28">
      <c t="s" r="A28" s="4">
        <v>49</v>
      </c>
      <c t="n" r="B28" s="6">
        <v>1000</v>
      </c>
      <c t="n" r="D28" s="6">
        <v>1000</v>
      </c>
    </row>
    <row spans="1:7" r="29">
      <c t="s" r="A29" s="4">
        <v>260</v>
      </c>
    </row>
    <row spans="1:7" r="30">
      <c t="s" r="A30" s="3">
        <v>271</v>
      </c>
    </row>
    <row spans="1:7" r="31">
      <c t="s" r="A31" s="4">
        <v>49</v>
      </c>
      <c t="n" r="B31" s="6">
        <v>900</v>
      </c>
      <c t="n" r="D31" s="6">
        <v>900</v>
      </c>
    </row>
    <row spans="1:7" r="32">
      <c t="s" r="A32" s="4">
        <v>249</v>
      </c>
      <c t="n" r="F32" s="9">
        <v>900</v>
      </c>
    </row>
    <row spans="1:7" r="33">
      <c t="s" r="A33" s="4">
        <v>284</v>
      </c>
      <c t="s" r="F33" s="4">
        <v>261</v>
      </c>
    </row>
    <row spans="1:7" r="34">
      <c t="s" r="A34" s="4">
        <v>256</v>
      </c>
    </row>
    <row spans="1:7" r="35">
      <c t="s" r="A35" s="3">
        <v>271</v>
      </c>
    </row>
    <row spans="1:7" r="36">
      <c t="s" r="A36" s="4">
        <v>49</v>
      </c>
      <c t="n" r="B36" s="6">
        <v>500</v>
      </c>
      <c t="n" r="D36" s="6">
        <v>500</v>
      </c>
    </row>
    <row spans="1:7" r="37">
      <c t="s" r="A37" s="4">
        <v>249</v>
      </c>
      <c t="n" r="B37" s="6">
        <v>500</v>
      </c>
      <c t="n" r="D37" s="6">
        <v>500</v>
      </c>
      <c t="n" r="F37" s="9">
        <v>500</v>
      </c>
    </row>
    <row spans="1:7" r="38">
      <c t="s" r="A38" s="4">
        <v>284</v>
      </c>
      <c t="s" r="F38" s="4">
        <v>257</v>
      </c>
    </row>
    <row spans="1:7" r="39">
      <c t="s" r="A39" s="4">
        <v>258</v>
      </c>
    </row>
    <row spans="1:7" r="40">
      <c t="s" r="A40" s="3">
        <v>271</v>
      </c>
    </row>
    <row spans="1:7" r="41">
      <c t="s" r="A41" s="4">
        <v>249</v>
      </c>
      <c t="n" r="F41" s="9">
        <v>1000</v>
      </c>
    </row>
    <row spans="1:7" r="42">
      <c t="s" r="A42" s="4">
        <v>284</v>
      </c>
      <c t="s" r="F42" s="4">
        <v>259</v>
      </c>
    </row>
    <row spans="1:7" r="43">
      <c t="s" r="A43" s="4">
        <v>282</v>
      </c>
    </row>
    <row spans="1:7" r="44">
      <c t="s" r="A44" s="3">
        <v>271</v>
      </c>
    </row>
    <row spans="1:7" r="45">
      <c t="s" r="A45" s="4">
        <v>49</v>
      </c>
      <c t="n" r="B45" s="6">
        <v>500</v>
      </c>
      <c t="n" r="D45" s="6">
        <v>500</v>
      </c>
    </row>
    <row spans="1:7" r="46">
      <c t="s" r="A46" s="4">
        <v>252</v>
      </c>
    </row>
    <row spans="1:7" r="47">
      <c t="s" r="A47" s="3">
        <v>271</v>
      </c>
    </row>
    <row spans="1:7" r="48">
      <c t="s" r="A48" s="4">
        <v>49</v>
      </c>
      <c t="n" r="B48" s="7">
        <v>642.1</v>
      </c>
      <c t="n" r="D48" s="7">
        <v>621.6</v>
      </c>
    </row>
    <row spans="1:7" r="49">
      <c t="s" r="A49" s="4">
        <v>249</v>
      </c>
      <c t="n" r="B49" s="9">
        <v>500</v>
      </c>
      <c t="n" r="D49" s="9">
        <v>500</v>
      </c>
      <c t="n" r="F49" s="9">
        <v>500</v>
      </c>
    </row>
    <row spans="1:7" r="50">
      <c t="s" r="A50" s="4">
        <v>284</v>
      </c>
      <c t="s" r="B50" s="4">
        <v>254</v>
      </c>
      <c t="s" r="F50" s="4">
        <v>255</v>
      </c>
    </row>
    <row spans="1:7" r="51">
      <c t="s" r="A51" s="4">
        <v>92</v>
      </c>
    </row>
    <row spans="1:7" r="52">
      <c t="s" r="A52" s="3">
        <v>271</v>
      </c>
    </row>
    <row spans="1:7" r="53">
      <c t="s" r="A53" s="4">
        <v>428</v>
      </c>
      <c t="n" r="E53" s="9">
        <v>250</v>
      </c>
    </row>
    <row spans="1:7" r="54">
      <c t="s" r="A54" s="4">
        <v>429</v>
      </c>
      <c t="n" r="C54" s="8">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430</v>
      </c>
      <c t="s" r="B1" s="2">
        <v>1</v>
      </c>
    </row>
    <row spans="1:2" r="2">
      <c t="s" r="B2" s="2">
        <v>431</v>
      </c>
    </row>
    <row spans="1:2" r="3">
      <c t="s" r="A3" s="3">
        <v>432</v>
      </c>
    </row>
    <row spans="1:2" r="4">
      <c t="s" r="A4" s="4">
        <v>433</v>
      </c>
      <c t="s" r="B4" s="4">
        <v>434</v>
      </c>
    </row>
    <row spans="1:2" r="5">
      <c t="s" r="A5" s="4">
        <v>435</v>
      </c>
    </row>
    <row spans="1:2" r="6">
      <c t="s" r="A6" s="3">
        <v>432</v>
      </c>
    </row>
    <row spans="1:2" r="7">
      <c t="s" r="A7" s="4">
        <v>436</v>
      </c>
      <c t="s" r="B7" s="4">
        <v>437</v>
      </c>
    </row>
    <row spans="1:2" r="8">
      <c t="s" r="A8" s="4">
        <v>438</v>
      </c>
      <c t="n" r="B8" s="12">
        <v>13.4108</v>
      </c>
    </row>
    <row spans="1:2" r="9">
      <c t="s" r="A9" s="4">
        <v>439</v>
      </c>
      <c t="n" r="B9" s="9">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spans="1:8" r="1">
      <c t="s" r="A1" s="1">
        <v>440</v>
      </c>
      <c t="s" r="B1" s="2">
        <v>1</v>
      </c>
    </row>
    <row spans="1:8" r="2">
      <c t="s" r="B2" s="2">
        <v>265</v>
      </c>
      <c t="s" r="C2" s="2">
        <v>266</v>
      </c>
      <c t="s" r="D2" s="2">
        <v>267</v>
      </c>
      <c t="s" r="E2" s="2">
        <v>268</v>
      </c>
      <c t="s" r="F2" s="2">
        <v>269</v>
      </c>
      <c t="s" r="G2" s="2">
        <v>270</v>
      </c>
      <c t="s" r="H2" s="2">
        <v>441</v>
      </c>
    </row>
    <row spans="1:8" r="3">
      <c t="s" r="A3" s="3">
        <v>442</v>
      </c>
    </row>
    <row spans="1:8" r="4">
      <c t="s" r="A4" s="4">
        <v>443</v>
      </c>
      <c t="n" r="H4" s="9">
        <v>15</v>
      </c>
    </row>
    <row spans="1:8" r="5">
      <c t="s" r="A5" s="4">
        <v>249</v>
      </c>
      <c t="n" r="F5" s="9">
        <v>2900</v>
      </c>
    </row>
    <row spans="1:8" r="6">
      <c t="s" r="A6" s="4">
        <v>422</v>
      </c>
      <c t="n" r="B6" s="9">
        <v>95</v>
      </c>
      <c t="n" r="E6" s="8">
        <v>94.5</v>
      </c>
    </row>
    <row spans="1:8" r="7">
      <c t="s" r="A7" s="4">
        <v>423</v>
      </c>
      <c t="n" r="B7" s="9">
        <v>325</v>
      </c>
      <c t="n" r="E7" s="6">
        <v>325</v>
      </c>
    </row>
    <row spans="1:8" r="8">
      <c t="s" r="A8" s="4">
        <v>276</v>
      </c>
      <c t="s" r="B8" s="4">
        <v>277</v>
      </c>
    </row>
    <row spans="1:8" r="9">
      <c t="s" r="A9" s="4">
        <v>421</v>
      </c>
      <c t="n" r="B9" s="9">
        <v>0</v>
      </c>
    </row>
    <row spans="1:8" r="10">
      <c t="s" r="A10" s="4">
        <v>273</v>
      </c>
      <c t="n" r="B10" s="6">
        <v>715</v>
      </c>
      <c t="n" r="E10" s="6">
        <v>715</v>
      </c>
    </row>
    <row spans="1:8" r="11">
      <c t="s" r="A11" s="4">
        <v>444</v>
      </c>
      <c t="n" r="G11" s="9">
        <v>1000</v>
      </c>
    </row>
    <row spans="1:8" r="12">
      <c t="s" r="A12" s="4">
        <v>250</v>
      </c>
      <c t="n" r="B12" s="7">
        <v>6.2</v>
      </c>
      <c t="n" r="E12" s="7">
        <v>5.4</v>
      </c>
    </row>
    <row spans="1:8" r="13">
      <c t="s" r="A13" s="4">
        <v>47</v>
      </c>
      <c t="n" r="B13" s="7">
        <v>425.4</v>
      </c>
      <c t="n" r="E13" s="7">
        <v>423.9</v>
      </c>
    </row>
    <row spans="1:8" r="14">
      <c t="s" r="A14" s="4">
        <v>274</v>
      </c>
      <c t="n" r="B14" s="9">
        <v>715</v>
      </c>
      <c t="n" r="E14" s="7">
        <v>55.5</v>
      </c>
    </row>
    <row spans="1:8" r="15">
      <c t="s" r="A15" s="4">
        <v>279</v>
      </c>
      <c t="n" r="G15" s="6">
        <v>250</v>
      </c>
    </row>
    <row spans="1:8" r="16">
      <c t="s" r="A16" s="4">
        <v>280</v>
      </c>
      <c t="n" r="G16" s="6">
        <v>100</v>
      </c>
    </row>
    <row spans="1:8" r="17">
      <c t="s" r="A17" s="4">
        <v>287</v>
      </c>
    </row>
    <row spans="1:8" r="18">
      <c t="s" r="A18" s="3">
        <v>442</v>
      </c>
    </row>
    <row spans="1:8" r="19">
      <c t="s" r="A19" s="4">
        <v>445</v>
      </c>
      <c t="s" r="B19" s="4">
        <v>289</v>
      </c>
    </row>
    <row spans="1:8" r="20">
      <c t="s" r="A20" s="4">
        <v>252</v>
      </c>
    </row>
    <row spans="1:8" r="21">
      <c t="s" r="A21" s="3">
        <v>442</v>
      </c>
    </row>
    <row spans="1:8" r="22">
      <c t="s" r="A22" s="4">
        <v>249</v>
      </c>
      <c t="n" r="B22" s="9">
        <v>500</v>
      </c>
      <c t="n" r="E22" s="6">
        <v>500</v>
      </c>
      <c t="n" r="F22" s="9">
        <v>500</v>
      </c>
    </row>
    <row spans="1:8" r="23">
      <c t="s" r="A23" s="4">
        <v>253</v>
      </c>
      <c t="s" r="B23" s="4">
        <v>254</v>
      </c>
      <c t="s" r="F23" s="4">
        <v>255</v>
      </c>
    </row>
    <row spans="1:8" r="24">
      <c t="s" r="A24" s="4">
        <v>258</v>
      </c>
    </row>
    <row spans="1:8" r="25">
      <c t="s" r="A25" s="3">
        <v>442</v>
      </c>
    </row>
    <row spans="1:8" r="26">
      <c t="s" r="A26" s="4">
        <v>249</v>
      </c>
      <c t="n" r="F26" s="9">
        <v>1000</v>
      </c>
    </row>
    <row spans="1:8" r="27">
      <c t="s" r="A27" s="4">
        <v>253</v>
      </c>
      <c t="s" r="F27" s="4">
        <v>259</v>
      </c>
    </row>
    <row spans="1:8" r="28">
      <c t="s" r="A28" s="4">
        <v>260</v>
      </c>
    </row>
    <row spans="1:8" r="29">
      <c t="s" r="A29" s="3">
        <v>442</v>
      </c>
    </row>
    <row spans="1:8" r="30">
      <c t="s" r="A30" s="4">
        <v>249</v>
      </c>
      <c t="n" r="F30" s="9">
        <v>900</v>
      </c>
    </row>
    <row spans="1:8" r="31">
      <c t="s" r="A31" s="4">
        <v>253</v>
      </c>
      <c t="s" r="F31" s="4">
        <v>261</v>
      </c>
    </row>
    <row spans="1:8" r="32">
      <c t="s" r="A32" s="4">
        <v>256</v>
      </c>
    </row>
    <row spans="1:8" r="33">
      <c t="s" r="A33" s="3">
        <v>442</v>
      </c>
    </row>
    <row spans="1:8" r="34">
      <c t="s" r="A34" s="4">
        <v>249</v>
      </c>
      <c t="n" r="B34" s="9">
        <v>500</v>
      </c>
      <c t="n" r="E34" s="9">
        <v>500</v>
      </c>
      <c t="n" r="F34" s="9">
        <v>500</v>
      </c>
    </row>
    <row spans="1:8" r="35">
      <c t="s" r="A35" s="4">
        <v>253</v>
      </c>
      <c t="s" r="F35" s="4">
        <v>257</v>
      </c>
    </row>
    <row spans="1:8" r="36">
      <c t="s" r="A36" s="4">
        <v>262</v>
      </c>
    </row>
    <row spans="1:8" r="37">
      <c t="s" r="A37" s="3">
        <v>442</v>
      </c>
    </row>
    <row spans="1:8" r="38">
      <c t="s" r="A38" s="4">
        <v>263</v>
      </c>
      <c t="n" r="G38" s="6">
        <v>400</v>
      </c>
    </row>
    <row spans="1:8" r="39">
      <c t="s" r="A39" s="4">
        <v>446</v>
      </c>
    </row>
    <row spans="1:8" r="40">
      <c t="s" r="A40" s="3">
        <v>442</v>
      </c>
    </row>
    <row spans="1:8" r="41">
      <c t="s" r="A41" s="4">
        <v>447</v>
      </c>
      <c t="n" r="B41" s="7">
        <v>2.5</v>
      </c>
    </row>
    <row spans="1:8" r="42">
      <c t="s" r="A42" s="4">
        <v>290</v>
      </c>
    </row>
    <row spans="1:8" r="43">
      <c t="s" r="A43" s="3">
        <v>442</v>
      </c>
    </row>
    <row spans="1:8" r="44">
      <c t="s" r="A44" s="4">
        <v>292</v>
      </c>
      <c t="n" r="G44" s="9">
        <v>125</v>
      </c>
    </row>
    <row spans="1:8" r="45">
      <c t="s" r="A45" s="4">
        <v>447</v>
      </c>
      <c t="n" r="B45" s="6">
        <v>0</v>
      </c>
    </row>
    <row spans="1:8" r="46">
      <c t="s" r="A46" s="4">
        <v>448</v>
      </c>
      <c t="s" r="B46" s="4">
        <v>449</v>
      </c>
    </row>
    <row spans="1:8" r="47">
      <c t="s" r="A47" s="4">
        <v>293</v>
      </c>
    </row>
    <row spans="1:8" r="48">
      <c t="s" r="A48" s="3">
        <v>442</v>
      </c>
    </row>
    <row spans="1:8" r="49">
      <c t="s" r="A49" s="4">
        <v>447</v>
      </c>
      <c t="n" r="E49" s="11">
        <v>4.75</v>
      </c>
    </row>
    <row spans="1:8" r="50">
      <c t="s" r="A50" s="4">
        <v>450</v>
      </c>
    </row>
    <row spans="1:8" r="51">
      <c t="s" r="A51" s="3">
        <v>442</v>
      </c>
    </row>
    <row spans="1:8" r="52">
      <c t="s" r="A52" s="4">
        <v>447</v>
      </c>
      <c t="n" r="C52" s="11">
        <v>3.75</v>
      </c>
      <c t="n" r="D52" s="11">
        <v>4.25</v>
      </c>
    </row>
    <row spans="1:8" r="53">
      <c t="s" r="A53" s="4">
        <v>298</v>
      </c>
    </row>
    <row spans="1:8" r="54">
      <c t="s" r="A54" s="3">
        <v>442</v>
      </c>
    </row>
    <row spans="1:8" r="55">
      <c t="s" r="A55" s="4">
        <v>296</v>
      </c>
      <c t="s" r="B55" s="4">
        <v>299</v>
      </c>
    </row>
    <row spans="1:8" r="56">
      <c t="s" r="A56" s="4">
        <v>295</v>
      </c>
    </row>
    <row spans="1:8" r="57">
      <c t="s" r="A57" s="3">
        <v>442</v>
      </c>
    </row>
    <row spans="1:8" r="58">
      <c t="s" r="A58" s="4">
        <v>296</v>
      </c>
      <c t="s" r="B58" s="4">
        <v>297</v>
      </c>
    </row>
    <row spans="1:8" r="59">
      <c t="s" r="A59" s="4">
        <v>300</v>
      </c>
    </row>
    <row spans="1:8" r="60">
      <c t="s" r="A60" s="3">
        <v>442</v>
      </c>
    </row>
    <row spans="1:8" r="61">
      <c t="s" r="A61" s="4">
        <v>301</v>
      </c>
      <c t="s" r="B61" s="4">
        <v>302</v>
      </c>
    </row>
    <row spans="1:8" r="62">
      <c t="s" r="A62" s="4">
        <v>305</v>
      </c>
    </row>
    <row spans="1:8" r="63">
      <c t="s" r="A63" s="3">
        <v>442</v>
      </c>
    </row>
    <row spans="1:8" r="64">
      <c t="s" r="A64" s="4">
        <v>296</v>
      </c>
      <c t="s" r="B64" s="4">
        <v>306</v>
      </c>
    </row>
    <row spans="1:8" r="65">
      <c t="s" r="A65" s="4">
        <v>303</v>
      </c>
    </row>
    <row spans="1:8" r="66">
      <c t="s" r="A66" s="3">
        <v>442</v>
      </c>
    </row>
    <row spans="1:8" r="67">
      <c t="s" r="A67" s="4">
        <v>296</v>
      </c>
      <c t="s" r="B67" s="4">
        <v>304</v>
      </c>
    </row>
    <row spans="1:8" r="68">
      <c t="s" r="A68" s="4">
        <v>451</v>
      </c>
    </row>
    <row spans="1:8" r="69">
      <c t="s" r="A69" s="3">
        <v>442</v>
      </c>
    </row>
    <row spans="1:8" r="70">
      <c t="s" r="A70" s="4">
        <v>249</v>
      </c>
      <c t="n" r="F70" s="8">
        <v>287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452</v>
      </c>
      <c t="s" r="B1" s="2">
        <v>1</v>
      </c>
    </row>
    <row spans="1:2" r="2">
      <c t="s" r="B2" s="2">
        <v>453</v>
      </c>
    </row>
    <row spans="1:2" r="3">
      <c t="s" r="A3" s="3">
        <v>454</v>
      </c>
    </row>
    <row spans="1:2" r="4">
      <c t="s" r="A4" s="4">
        <v>455</v>
      </c>
      <c t="n" r="B4" s="6">
        <v>265</v>
      </c>
    </row>
    <row spans="1:2" r="5">
      <c t="s" r="A5" s="4">
        <v>456</v>
      </c>
      <c t="n" r="B5" s="10">
        <v>0.1</v>
      </c>
    </row>
    <row spans="1:2" r="6">
      <c t="s" r="A6" s="4">
        <v>457</v>
      </c>
      <c t="n" r="B6" s="6">
        <v>30</v>
      </c>
    </row>
    <row spans="1:2" r="7">
      <c t="s" r="A7" s="4">
        <v>458</v>
      </c>
      <c t="n" r="B7" s="10">
        <v>0.1</v>
      </c>
    </row>
    <row spans="1:2" r="8">
      <c t="s" r="A8" s="3">
        <v>459</v>
      </c>
    </row>
    <row spans="1:2" r="9">
      <c t="s" r="A9" s="4">
        <v>460</v>
      </c>
      <c t="n" r="B9" s="7">
        <v>123.9</v>
      </c>
    </row>
    <row spans="1:2" r="10">
      <c t="s" r="A10" s="4">
        <v>461</v>
      </c>
      <c t="n" r="B10" s="7">
        <v>0.8</v>
      </c>
    </row>
    <row spans="1:2" r="11">
      <c t="s" r="A11" s="4">
        <v>462</v>
      </c>
      <c t="n" r="B11" s="7">
        <v>124.7</v>
      </c>
    </row>
    <row spans="1:2" r="12">
      <c t="s" r="A12" s="3">
        <v>463</v>
      </c>
    </row>
    <row spans="1:2" r="13">
      <c t="s" r="A13" s="4">
        <v>464</v>
      </c>
      <c t="n" r="B13" s="7">
        <v>-22.6</v>
      </c>
    </row>
    <row spans="1:2" r="14">
      <c t="s" r="A14" s="4">
        <v>465</v>
      </c>
      <c t="n" r="B14" s="7">
        <v>-22.6</v>
      </c>
    </row>
    <row spans="1:2" r="15">
      <c t="s" r="A15" s="3">
        <v>466</v>
      </c>
    </row>
    <row spans="1:2" r="16">
      <c t="s" r="A16" s="4">
        <v>467</v>
      </c>
      <c t="n" r="B16" s="7">
        <v>101.3</v>
      </c>
    </row>
    <row spans="1:2" r="17">
      <c t="s" r="A17" s="4">
        <v>461</v>
      </c>
      <c t="n" r="B17" s="7">
        <v>0.8</v>
      </c>
    </row>
    <row spans="1:2" r="18">
      <c t="s" r="A18" s="4">
        <v>468</v>
      </c>
      <c t="n" r="B18" s="7">
        <v>102.1</v>
      </c>
    </row>
    <row spans="1:2" r="19">
      <c t="s" r="A19" s="3">
        <v>469</v>
      </c>
    </row>
    <row spans="1:2" r="20">
      <c t="s" r="A20" s="4">
        <v>470</v>
      </c>
      <c t="n" r="B20" s="8">
        <v>789.5</v>
      </c>
    </row>
    <row spans="1:2" r="21">
      <c t="s" r="A21" s="4">
        <v>446</v>
      </c>
    </row>
    <row spans="1:2" r="22">
      <c t="s" r="A22" s="3">
        <v>454</v>
      </c>
    </row>
    <row spans="1:2" r="23">
      <c t="s" r="A23" s="4">
        <v>291</v>
      </c>
      <c t="n" r="B23" s="7">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71</v>
      </c>
      <c t="s" r="B1" s="2">
        <v>1</v>
      </c>
    </row>
    <row spans="1:3" r="2">
      <c t="s" r="B2" s="2">
        <v>2</v>
      </c>
      <c t="s" r="C2" s="2">
        <v>68</v>
      </c>
    </row>
    <row spans="1:3" r="3">
      <c t="s" r="A3" s="3">
        <v>472</v>
      </c>
    </row>
    <row spans="1:3" r="4">
      <c t="s" r="A4" s="4">
        <v>473</v>
      </c>
      <c t="s" r="B4" s="4">
        <v>311</v>
      </c>
    </row>
    <row spans="1:3" r="5">
      <c t="s" r="A5" s="4">
        <v>474</v>
      </c>
      <c t="n" r="B5" s="9">
        <v>0</v>
      </c>
    </row>
    <row spans="1:3" r="6">
      <c t="s" r="A6" s="4">
        <v>475</v>
      </c>
      <c t="s" r="B6" s="4">
        <v>476</v>
      </c>
    </row>
    <row spans="1:3" r="7">
      <c t="s" r="A7" s="4">
        <v>477</v>
      </c>
      <c t="n" r="B7" s="8">
        <v>3.4</v>
      </c>
    </row>
    <row spans="1:3" r="8">
      <c t="s" r="A8" s="4">
        <v>478</v>
      </c>
      <c t="n" r="B8" s="7">
        <v>134.9</v>
      </c>
    </row>
    <row spans="1:3" r="9">
      <c t="s" r="A9" s="3">
        <v>479</v>
      </c>
    </row>
    <row spans="1:3" r="10">
      <c t="s" r="A10" s="4">
        <v>480</v>
      </c>
      <c t="n" r="B10" s="6">
        <v>-293</v>
      </c>
    </row>
    <row spans="1:3" r="11">
      <c t="s" r="A11" s="4">
        <v>481</v>
      </c>
      <c t="n" r="B11" s="7">
        <v>134.9</v>
      </c>
    </row>
    <row spans="1:3" r="12">
      <c t="s" r="A12" s="4">
        <v>100</v>
      </c>
      <c t="n" r="B12" s="7">
        <v>-28.1</v>
      </c>
    </row>
    <row spans="1:3" r="13">
      <c t="s" r="A13" s="4">
        <v>482</v>
      </c>
      <c t="n" r="B13" s="7">
        <v>-186.2</v>
      </c>
    </row>
    <row spans="1:3" r="14">
      <c t="s" r="A14" s="4">
        <v>483</v>
      </c>
      <c t="n" r="B14" s="7">
        <v>-74.40000000000001</v>
      </c>
    </row>
    <row spans="1:3" r="15">
      <c t="s" r="A15" s="4">
        <v>484</v>
      </c>
      <c t="n" r="B15" s="7">
        <v>3.4</v>
      </c>
    </row>
    <row spans="1:3" r="16">
      <c t="s" r="A16" s="4">
        <v>100</v>
      </c>
      <c t="n" r="B16" s="7">
        <v>-1.1</v>
      </c>
    </row>
    <row spans="1:3" r="17">
      <c t="s" r="A17" s="4">
        <v>485</v>
      </c>
      <c t="n" r="B17" s="7">
        <v>-72.09999999999999</v>
      </c>
    </row>
    <row spans="1:3" r="18">
      <c t="s" r="A18" s="4">
        <v>486</v>
      </c>
      <c t="n" r="B18" s="7">
        <v>-367.4</v>
      </c>
    </row>
    <row spans="1:3" r="19">
      <c t="s" r="A19" s="4">
        <v>481</v>
      </c>
      <c t="n" r="B19" s="7">
        <v>134.9</v>
      </c>
    </row>
    <row spans="1:3" r="20">
      <c t="s" r="A20" s="4">
        <v>484</v>
      </c>
      <c t="n" r="B20" s="7">
        <v>3.4</v>
      </c>
    </row>
    <row spans="1:3" r="21">
      <c t="s" r="A21" s="4">
        <v>100</v>
      </c>
      <c t="n" r="B21" s="7">
        <v>-29.2</v>
      </c>
      <c t="n" r="C21" s="8">
        <v>47.1</v>
      </c>
    </row>
    <row spans="1:3" r="22">
      <c t="s" r="A22" s="4">
        <v>487</v>
      </c>
      <c t="n" r="B22" s="8">
        <v>-25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88</v>
      </c>
      <c t="s" r="B1" s="2">
        <v>2</v>
      </c>
      <c t="s" r="C1" s="2">
        <v>28</v>
      </c>
    </row>
    <row spans="1:3" r="2">
      <c t="s" r="A2" s="3">
        <v>193</v>
      </c>
    </row>
    <row spans="1:3" r="3">
      <c t="s" r="A3" s="4">
        <v>489</v>
      </c>
      <c t="n" r="B3" s="8">
        <v>24.2</v>
      </c>
    </row>
    <row spans="1:3" r="4">
      <c t="s" r="A4" s="4">
        <v>490</v>
      </c>
      <c t="n" r="B4" s="7">
        <v>13.2</v>
      </c>
      <c t="n" r="C4" s="8">
        <v>12.7</v>
      </c>
    </row>
    <row spans="1:3" r="5">
      <c t="s" r="A5" s="4">
        <v>491</v>
      </c>
      <c t="n" r="B5" s="8">
        <v>14.8</v>
      </c>
      <c t="n" r="C5" s="8">
        <v>1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37"/>
  </cols>
  <sheetData>
    <row spans="1:9" r="1">
      <c t="s" r="A1" s="1">
        <v>492</v>
      </c>
      <c t="s" r="B1" s="2">
        <v>1</v>
      </c>
      <c t="s" r="D1" s="2">
        <v>351</v>
      </c>
      <c t="s" r="E1" s="2">
        <v>493</v>
      </c>
    </row>
    <row spans="1:9" r="2">
      <c t="s" r="B2" s="2">
        <v>494</v>
      </c>
      <c t="s" r="C2" s="2">
        <v>441</v>
      </c>
      <c t="s" r="D2" s="2">
        <v>495</v>
      </c>
      <c t="s" r="E2" s="2">
        <v>496</v>
      </c>
      <c t="s" r="F2" s="2">
        <v>497</v>
      </c>
      <c t="s" r="G2" s="2">
        <v>265</v>
      </c>
      <c t="s" r="H2" s="2">
        <v>498</v>
      </c>
      <c t="s" r="I2" s="2">
        <v>499</v>
      </c>
    </row>
    <row spans="1:9" r="3">
      <c t="s" r="A3" s="3">
        <v>500</v>
      </c>
    </row>
    <row spans="1:9" r="4">
      <c t="s" r="A4" s="4">
        <v>501</v>
      </c>
      <c t="n" r="C4" s="8">
        <v>34.5</v>
      </c>
    </row>
    <row spans="1:9" r="5">
      <c t="s" r="A5" s="4">
        <v>443</v>
      </c>
      <c t="n" r="C5" s="9">
        <v>15</v>
      </c>
    </row>
    <row spans="1:9" r="6">
      <c t="s" r="A6" s="4">
        <v>502</v>
      </c>
      <c t="n" r="B6" s="8">
        <v>49.5</v>
      </c>
    </row>
    <row spans="1:9" r="7">
      <c t="s" r="A7" s="4">
        <v>503</v>
      </c>
      <c t="s" r="E7" s="4">
        <v>504</v>
      </c>
    </row>
    <row spans="1:9" r="8">
      <c t="s" r="A8" s="4">
        <v>505</v>
      </c>
      <c t="s" r="E8" s="4">
        <v>506</v>
      </c>
    </row>
    <row spans="1:9" r="9">
      <c t="s" r="A9" s="4">
        <v>507</v>
      </c>
      <c t="n" r="F9" s="9">
        <v>50</v>
      </c>
    </row>
    <row spans="1:9" r="10">
      <c t="s" r="A10" s="4">
        <v>508</v>
      </c>
      <c t="n" r="D10" s="8">
        <v>20.8</v>
      </c>
      <c t="n" r="E10" s="8">
        <v>0.2</v>
      </c>
    </row>
    <row spans="1:9" r="11">
      <c t="s" r="A11" s="4">
        <v>509</v>
      </c>
      <c t="n" r="I11" s="6">
        <v>39</v>
      </c>
    </row>
    <row spans="1:9" r="12">
      <c t="s" r="A12" s="4">
        <v>510</v>
      </c>
      <c t="n" r="I12" s="12">
        <v>0.0005</v>
      </c>
    </row>
    <row spans="1:9" r="13">
      <c t="s" r="A13" s="4">
        <v>354</v>
      </c>
      <c t="n" r="D13" s="8">
        <v>15.8</v>
      </c>
    </row>
    <row spans="1:9" r="14">
      <c t="s" r="A14" s="4">
        <v>511</v>
      </c>
      <c t="s" r="D14" s="4">
        <v>512</v>
      </c>
    </row>
    <row spans="1:9" r="15">
      <c t="s" r="A15" s="4">
        <v>513</v>
      </c>
      <c t="s" r="F15" s="4">
        <v>514</v>
      </c>
    </row>
    <row spans="1:9" r="16">
      <c t="s" r="A16" s="4">
        <v>515</v>
      </c>
      <c t="s" r="F16" s="4">
        <v>514</v>
      </c>
    </row>
    <row spans="1:9" r="17">
      <c t="s" r="A17" s="4">
        <v>516</v>
      </c>
      <c t="n" r="D17" s="9">
        <v>5</v>
      </c>
    </row>
    <row spans="1:9" r="18">
      <c t="s" r="A18" s="4">
        <v>517</v>
      </c>
      <c t="n" r="D18" s="8">
        <v>4.4</v>
      </c>
    </row>
    <row spans="1:9" r="19">
      <c t="s" r="A19" s="4">
        <v>518</v>
      </c>
      <c t="n" r="E19" s="10">
        <v>5.25</v>
      </c>
    </row>
    <row spans="1:9" r="20">
      <c t="s" r="A20" s="4">
        <v>519</v>
      </c>
      <c t="n" r="G20" s="9">
        <v>55</v>
      </c>
    </row>
    <row spans="1:9" r="21">
      <c t="s" r="A21" s="4">
        <v>92</v>
      </c>
    </row>
    <row spans="1:9" r="22">
      <c t="s" r="A22" s="3">
        <v>500</v>
      </c>
    </row>
    <row spans="1:9" r="23">
      <c t="s" r="A23" s="4">
        <v>520</v>
      </c>
      <c t="n" r="H23" s="8">
        <v>6150.7</v>
      </c>
    </row>
    <row spans="1:9" r="24">
      <c t="s" r="A24" s="4">
        <v>521</v>
      </c>
    </row>
    <row spans="1:9" r="25">
      <c t="s" r="A25" s="3">
        <v>500</v>
      </c>
    </row>
    <row spans="1:9" r="26">
      <c t="s" r="A26" s="4">
        <v>522</v>
      </c>
      <c t="s" r="C26" s="4">
        <v>514</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3</v>
      </c>
      <c t="s" r="B1" s="2">
        <v>1</v>
      </c>
    </row>
    <row spans="1:4" r="2">
      <c t="s" r="B2" s="2">
        <v>2</v>
      </c>
      <c t="s" r="C2" s="2">
        <v>68</v>
      </c>
      <c t="s" r="D2" s="2">
        <v>420</v>
      </c>
    </row>
    <row spans="1:4" r="3">
      <c t="s" r="A3" s="3">
        <v>524</v>
      </c>
    </row>
    <row spans="1:4" r="4">
      <c t="s" r="A4" s="4">
        <v>525</v>
      </c>
      <c t="s" r="B4" s="4">
        <v>526</v>
      </c>
    </row>
    <row spans="1:4" r="5">
      <c t="s" r="A5" s="4">
        <v>527</v>
      </c>
      <c t="n" r="B5" s="9">
        <v>0</v>
      </c>
    </row>
    <row spans="1:4" r="6">
      <c t="s" r="A6" s="4">
        <v>528</v>
      </c>
      <c t="s" r="B6" s="4">
        <v>529</v>
      </c>
    </row>
    <row spans="1:4" r="7">
      <c t="s" r="A7" s="4">
        <v>530</v>
      </c>
      <c t="s" r="B7" s="4">
        <v>531</v>
      </c>
    </row>
    <row spans="1:4" r="8">
      <c t="s" r="A8" s="4">
        <v>532</v>
      </c>
      <c t="s" r="B8" s="4">
        <v>529</v>
      </c>
    </row>
    <row spans="1:4" r="9">
      <c t="s" r="A9" s="4">
        <v>533</v>
      </c>
      <c t="n" r="B9" s="8">
        <v>13.3</v>
      </c>
      <c t="n" r="C9" s="8">
        <v>12.9</v>
      </c>
    </row>
    <row spans="1:4" r="10">
      <c t="s" r="A10" s="4">
        <v>534</v>
      </c>
    </row>
    <row spans="1:4" r="11">
      <c t="s" r="A11" s="3">
        <v>535</v>
      </c>
    </row>
    <row spans="1:4" r="12">
      <c t="s" r="A12" s="4">
        <v>536</v>
      </c>
      <c t="n" r="B12" s="7">
        <v>1.2</v>
      </c>
      <c t="n" r="C12" s="6">
        <v>1</v>
      </c>
    </row>
    <row spans="1:4" r="13">
      <c t="s" r="A13" s="4">
        <v>537</v>
      </c>
      <c t="n" r="B13" s="7">
        <v>3.9</v>
      </c>
      <c t="n" r="C13" s="7">
        <v>3.8</v>
      </c>
    </row>
    <row spans="1:4" r="14">
      <c t="s" r="A14" s="4">
        <v>538</v>
      </c>
      <c t="n" r="B14" s="7">
        <v>-4.2</v>
      </c>
      <c t="n" r="C14" s="7">
        <v>-4.6</v>
      </c>
    </row>
    <row spans="1:4" r="15">
      <c t="s" r="A15" s="4">
        <v>539</v>
      </c>
      <c t="n" r="B15" s="7">
        <v>2.8</v>
      </c>
      <c t="n" r="C15" s="7">
        <v>2.7</v>
      </c>
    </row>
    <row spans="1:4" r="16">
      <c t="s" r="A16" s="4">
        <v>540</v>
      </c>
      <c t="n" r="B16" s="7">
        <v>3.7</v>
      </c>
      <c t="n" r="C16" s="7">
        <v>2.9</v>
      </c>
    </row>
    <row spans="1:4" r="17">
      <c t="s" r="A17" s="4">
        <v>541</v>
      </c>
    </row>
    <row spans="1:4" r="18">
      <c t="s" r="A18" s="3">
        <v>524</v>
      </c>
    </row>
    <row spans="1:4" r="19">
      <c t="s" r="A19" s="4">
        <v>542</v>
      </c>
      <c t="n" r="D19" s="8">
        <v>6.3</v>
      </c>
    </row>
    <row spans="1:4" r="20">
      <c t="s" r="A20" s="3">
        <v>535</v>
      </c>
    </row>
    <row spans="1:4" r="21">
      <c t="s" r="A21" s="4">
        <v>540</v>
      </c>
      <c t="n" r="B21" s="7">
        <v>0.4</v>
      </c>
      <c t="n" r="C21" s="7">
        <v>0.2</v>
      </c>
    </row>
    <row spans="1:4" r="22">
      <c t="s" r="A22" s="4">
        <v>543</v>
      </c>
    </row>
    <row spans="1:4" r="23">
      <c t="s" r="A23" s="3">
        <v>535</v>
      </c>
    </row>
    <row spans="1:4" r="24">
      <c t="s" r="A24" s="4">
        <v>536</v>
      </c>
      <c t="n" r="B24" s="7">
        <v>0.8</v>
      </c>
      <c t="n" r="C24" s="7">
        <v>0.3</v>
      </c>
    </row>
    <row spans="1:4" r="25">
      <c t="s" r="A25" s="4">
        <v>537</v>
      </c>
      <c t="n" r="B25" s="7">
        <v>2.2</v>
      </c>
      <c t="n" r="C25" s="7">
        <v>0.9</v>
      </c>
    </row>
    <row spans="1:4" r="26">
      <c t="s" r="A26" s="4">
        <v>538</v>
      </c>
      <c t="n" r="B26" s="7">
        <v>-3.1</v>
      </c>
      <c t="n" r="C26" s="7">
        <v>-1.3</v>
      </c>
    </row>
    <row spans="1:4" r="27">
      <c t="s" r="A27" s="4">
        <v>539</v>
      </c>
      <c t="n" r="B27" s="6">
        <v>0</v>
      </c>
      <c t="n" r="C27" s="7">
        <v>0.2</v>
      </c>
    </row>
    <row spans="1:4" r="28">
      <c t="s" r="A28" s="4">
        <v>540</v>
      </c>
      <c t="n" r="B28" s="8">
        <v>-0.1</v>
      </c>
      <c t="n" r="C28" s="8">
        <v>0.1</v>
      </c>
    </row>
    <row spans="1:4" r="29">
      <c t="s" r="A29" s="4">
        <v>544</v>
      </c>
      <c t="s" r="B29" s="4">
        <v>545</v>
      </c>
      <c t="s" r="C29" s="4">
        <v>259</v>
      </c>
    </row>
    <row spans="1:4" r="30">
      <c t="s" r="A30" s="4">
        <v>546</v>
      </c>
      <c t="s" r="B30" s="4">
        <v>547</v>
      </c>
      <c t="s" r="C30" s="4">
        <v>548</v>
      </c>
    </row>
    <row spans="1:4" r="31">
      <c t="s" r="A31" s="4">
        <v>549</v>
      </c>
      <c t="s" r="B31" s="4">
        <v>259</v>
      </c>
      <c t="s" r="C31" s="4">
        <v>550</v>
      </c>
    </row>
    <row spans="1:4" r="32">
      <c t="s" r="A32" s="4">
        <v>551</v>
      </c>
    </row>
    <row spans="1:4" r="33">
      <c t="s" r="A33" s="3">
        <v>535</v>
      </c>
    </row>
    <row spans="1:4" r="34">
      <c t="s" r="A34" s="4">
        <v>536</v>
      </c>
      <c t="n" r="B34" s="8">
        <v>0.2</v>
      </c>
      <c t="n" r="C34" s="8">
        <v>0.1</v>
      </c>
    </row>
    <row spans="1:4" r="35">
      <c t="s" r="A35" s="4">
        <v>537</v>
      </c>
      <c t="n" r="B35" s="7">
        <v>0.2</v>
      </c>
      <c t="n" r="C35" s="6">
        <v>0</v>
      </c>
    </row>
    <row spans="1:4" r="36">
      <c t="s" r="A36" s="4">
        <v>539</v>
      </c>
      <c t="n" r="B36" s="6">
        <v>0</v>
      </c>
      <c t="n" r="C36" s="7">
        <v>0.1</v>
      </c>
    </row>
    <row spans="1:4" r="37">
      <c t="s" r="A37" s="4">
        <v>552</v>
      </c>
      <c t="n" r="B37" s="7">
        <v>-0.1</v>
      </c>
      <c t="n" r="C37" s="6">
        <v>0</v>
      </c>
    </row>
    <row spans="1:4" r="38">
      <c t="s" r="A38" s="4">
        <v>540</v>
      </c>
      <c t="n" r="B38" s="8">
        <v>0.3</v>
      </c>
      <c t="n" r="C38" s="8">
        <v>0.2</v>
      </c>
    </row>
    <row spans="1:4" r="39">
      <c t="s" r="A39" s="4">
        <v>544</v>
      </c>
      <c t="s" r="B39" s="4">
        <v>553</v>
      </c>
      <c t="s" r="C39" s="4">
        <v>554</v>
      </c>
    </row>
    <row spans="1:4" r="40">
      <c t="s" r="A40" s="4">
        <v>549</v>
      </c>
      <c t="s" r="B40" s="4">
        <v>555</v>
      </c>
      <c t="s" r="C40" s="4">
        <v>555</v>
      </c>
    </row>
    <row spans="1:4" r="41">
      <c t="s" r="A41" s="4">
        <v>556</v>
      </c>
    </row>
    <row spans="1:4" r="42">
      <c t="s" r="A42" s="3">
        <v>524</v>
      </c>
    </row>
    <row spans="1:4" r="43">
      <c t="s" r="A43" s="4">
        <v>542</v>
      </c>
      <c t="n" r="D43" s="8">
        <v>32.8</v>
      </c>
    </row>
    <row spans="1:4" r="44">
      <c t="s" r="A44" s="3">
        <v>535</v>
      </c>
    </row>
    <row spans="1:4" r="45">
      <c t="s" r="A45" s="4">
        <v>536</v>
      </c>
      <c t="n" r="B45" s="9">
        <v>0</v>
      </c>
      <c t="n" r="C45" s="8">
        <v>0.4</v>
      </c>
    </row>
    <row spans="1:4" r="46">
      <c t="s" r="A46" s="4">
        <v>537</v>
      </c>
      <c t="n" r="B46" s="7">
        <v>0.2</v>
      </c>
      <c t="n" r="C46" s="7">
        <v>0.9</v>
      </c>
    </row>
    <row spans="1:4" r="47">
      <c t="s" r="A47" s="4">
        <v>557</v>
      </c>
      <c t="n" r="B47" s="7">
        <v>0.2</v>
      </c>
      <c t="n" r="C47" s="7">
        <v>1.3</v>
      </c>
    </row>
    <row spans="1:4" r="48">
      <c t="s" r="A48" s="4">
        <v>558</v>
      </c>
    </row>
    <row spans="1:4" r="49">
      <c t="s" r="A49" s="3">
        <v>535</v>
      </c>
    </row>
    <row spans="1:4" r="50">
      <c t="s" r="A50" s="4">
        <v>536</v>
      </c>
      <c t="n" r="B50" s="6">
        <v>0</v>
      </c>
      <c t="n" r="C50" s="7">
        <v>0.1</v>
      </c>
    </row>
    <row spans="1:4" r="51">
      <c t="s" r="A51" s="4">
        <v>537</v>
      </c>
      <c t="n" r="B51" s="7">
        <v>0.1</v>
      </c>
      <c t="n" r="C51" s="7">
        <v>0.3</v>
      </c>
    </row>
    <row spans="1:4" r="52">
      <c t="s" r="A52" s="4">
        <v>539</v>
      </c>
      <c t="n" r="B52" s="7">
        <v>-3.8</v>
      </c>
      <c t="n" r="C52" s="7">
        <v>-2.4</v>
      </c>
    </row>
    <row spans="1:4" r="53">
      <c t="s" r="A53" s="4">
        <v>540</v>
      </c>
      <c t="n" r="B53" s="7">
        <v>-3.7</v>
      </c>
      <c t="n" r="C53" s="6">
        <v>-2</v>
      </c>
    </row>
    <row spans="1:4" r="54">
      <c t="s" r="A54" s="4">
        <v>92</v>
      </c>
    </row>
    <row spans="1:4" r="55">
      <c t="s" r="A55" s="3">
        <v>524</v>
      </c>
    </row>
    <row spans="1:4" r="56">
      <c t="s" r="A56" s="4">
        <v>533</v>
      </c>
      <c t="n" r="B56" s="8">
        <v>13.7</v>
      </c>
      <c t="n" r="C56" s="8">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8</v>
      </c>
    </row>
    <row spans="1:3" r="3">
      <c t="s" r="A3" s="4">
        <v>69</v>
      </c>
      <c t="n" r="B3" s="8">
        <v>2295.2</v>
      </c>
      <c t="n" r="C3" s="8">
        <v>1772.3</v>
      </c>
    </row>
    <row spans="1:3" r="4">
      <c t="s" r="A4" s="4">
        <v>78</v>
      </c>
      <c t="n" r="B4" s="7">
        <v>19.2</v>
      </c>
      <c t="n" r="C4" s="7">
        <v>19.3</v>
      </c>
    </row>
    <row spans="1:3" r="5">
      <c t="s" r="A5" s="4">
        <v>86</v>
      </c>
      <c t="n" r="B5" s="7">
        <v>95.5</v>
      </c>
      <c t="n" r="C5" s="7">
        <v>29.1</v>
      </c>
    </row>
    <row spans="1:3" r="6">
      <c t="s" r="A6" s="4">
        <v>87</v>
      </c>
      <c t="n" r="B6" s="7">
        <v>160.5</v>
      </c>
      <c t="n" r="C6" s="7">
        <v>3.4</v>
      </c>
    </row>
    <row spans="1:3" r="7">
      <c t="s" r="A7" s="3">
        <v>94</v>
      </c>
    </row>
    <row spans="1:3" r="8">
      <c t="s" r="A8" s="4">
        <v>95</v>
      </c>
      <c t="n" r="B8" s="7">
        <v>134.9</v>
      </c>
      <c t="n" r="C8" s="7">
        <v>-290.7</v>
      </c>
    </row>
    <row spans="1:3" r="9">
      <c t="s" r="A9" s="4">
        <v>96</v>
      </c>
      <c t="n" r="B9" s="7">
        <v>3.4</v>
      </c>
    </row>
    <row spans="1:3" r="10">
      <c t="s" r="A10" s="4">
        <v>97</v>
      </c>
      <c t="n" r="B10" s="7">
        <v>3.4</v>
      </c>
      <c t="n" r="C10" s="7">
        <v>0.9</v>
      </c>
    </row>
    <row spans="1:3" r="11">
      <c t="s" r="A11" s="4">
        <v>98</v>
      </c>
      <c t="n" r="B11" s="6">
        <v>0</v>
      </c>
      <c t="n" r="C11" s="7">
        <v>-0.1</v>
      </c>
    </row>
    <row spans="1:3" r="12">
      <c t="s" r="A12" s="4">
        <v>99</v>
      </c>
      <c t="n" r="B12" s="7">
        <v>138.3</v>
      </c>
      <c t="n" r="C12" s="7">
        <v>-289.9</v>
      </c>
    </row>
    <row spans="1:3" r="13">
      <c t="s" r="A13" s="4">
        <v>100</v>
      </c>
      <c t="n" r="B13" s="7">
        <v>-29.2</v>
      </c>
      <c t="n" r="C13" s="7">
        <v>47.1</v>
      </c>
    </row>
    <row spans="1:3" r="14">
      <c t="s" r="A14" s="4">
        <v>101</v>
      </c>
      <c t="n" r="B14" s="7">
        <v>109.1</v>
      </c>
      <c t="n" r="C14" s="7">
        <v>-242.8</v>
      </c>
    </row>
    <row spans="1:3" r="15">
      <c t="s" r="A15" s="4">
        <v>102</v>
      </c>
      <c t="n" r="B15" s="7">
        <v>269.6</v>
      </c>
      <c t="n" r="C15" s="7">
        <v>-239.4</v>
      </c>
    </row>
    <row spans="1:3" r="16">
      <c t="s" r="A16" s="4">
        <v>88</v>
      </c>
      <c t="n" r="B16" s="7">
        <v>-0.3</v>
      </c>
      <c t="n" r="C16" s="7">
        <v>-0.3</v>
      </c>
    </row>
    <row spans="1:3" r="17">
      <c t="s" r="A17" s="4">
        <v>103</v>
      </c>
      <c t="n" r="B17" s="8">
        <v>269.3</v>
      </c>
      <c t="n" r="C17" s="8">
        <v>-2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9</v>
      </c>
      <c t="s" r="B1" s="2">
        <v>1</v>
      </c>
    </row>
    <row spans="1:3" r="2">
      <c t="s" r="B2" s="2">
        <v>2</v>
      </c>
      <c t="s" r="C2" s="2">
        <v>68</v>
      </c>
    </row>
    <row spans="1:3" r="3">
      <c t="s" r="A3" s="3">
        <v>560</v>
      </c>
    </row>
    <row spans="1:3" r="4">
      <c t="s" r="A4" s="4">
        <v>561</v>
      </c>
      <c t="s" r="B4" s="4">
        <v>529</v>
      </c>
    </row>
    <row spans="1:3" r="5">
      <c t="s" r="A5" s="4">
        <v>562</v>
      </c>
      <c t="n" r="B5" s="8">
        <v>13.3</v>
      </c>
      <c t="n" r="C5" s="8">
        <v>12.9</v>
      </c>
    </row>
    <row spans="1:3" r="6">
      <c t="s" r="A6" s="4">
        <v>530</v>
      </c>
      <c t="s" r="B6" s="4">
        <v>531</v>
      </c>
    </row>
    <row spans="1:3" r="7">
      <c t="s" r="A7" s="4">
        <v>532</v>
      </c>
      <c t="s" r="B7" s="4">
        <v>529</v>
      </c>
    </row>
    <row spans="1:3" r="8">
      <c t="s" r="A8" s="4">
        <v>92</v>
      </c>
    </row>
    <row spans="1:3" r="9">
      <c t="s" r="A9" s="3">
        <v>560</v>
      </c>
    </row>
    <row spans="1:3" r="10">
      <c t="s" r="A10" s="4">
        <v>562</v>
      </c>
      <c t="n" r="B10" s="8">
        <v>13.7</v>
      </c>
      <c t="n" r="C10" s="7">
        <v>4.7</v>
      </c>
    </row>
    <row spans="1:3" r="11">
      <c t="s" r="A11" s="4">
        <v>541</v>
      </c>
    </row>
    <row spans="1:3" r="12">
      <c t="s" r="A12" s="3">
        <v>560</v>
      </c>
    </row>
    <row spans="1:3" r="13">
      <c t="s" r="A13" s="4">
        <v>563</v>
      </c>
      <c t="n" r="B13" s="8">
        <v>0.4</v>
      </c>
      <c t="n" r="C13" s="8">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28</v>
      </c>
    </row>
    <row spans="1:3" r="2">
      <c t="s" r="A2" s="3">
        <v>565</v>
      </c>
    </row>
    <row spans="1:3" r="3">
      <c t="s" r="A3" s="4">
        <v>566</v>
      </c>
      <c t="n" r="B3" s="8">
        <v>15.8</v>
      </c>
      <c t="n" r="C3" s="8">
        <v>14.9</v>
      </c>
    </row>
    <row spans="1:3" r="4">
      <c t="s" r="A4" s="4">
        <v>567</v>
      </c>
      <c t="n" r="B4" s="7">
        <v>167.5</v>
      </c>
      <c t="n" r="C4" s="7">
        <v>177.1</v>
      </c>
    </row>
    <row spans="1:3" r="5">
      <c t="s" r="A5" s="4">
        <v>568</v>
      </c>
      <c t="n" r="B5" s="7">
        <v>6220.5</v>
      </c>
      <c t="n" r="C5" s="7">
        <v>6070.5</v>
      </c>
    </row>
    <row spans="1:3" r="6">
      <c t="s" r="A6" s="4">
        <v>569</v>
      </c>
      <c t="n" r="B6" s="7">
        <v>45.8</v>
      </c>
      <c t="n" r="C6" s="7">
        <v>45.5</v>
      </c>
    </row>
    <row spans="1:3" r="7">
      <c t="s" r="A7" s="4">
        <v>570</v>
      </c>
      <c t="n" r="B7" s="7">
        <v>48.3</v>
      </c>
      <c t="n" r="C7" s="7">
        <v>46.4</v>
      </c>
    </row>
    <row spans="1:3" r="8">
      <c t="s" r="A8" s="4">
        <v>571</v>
      </c>
    </row>
    <row spans="1:3" r="9">
      <c t="s" r="A9" s="3">
        <v>565</v>
      </c>
    </row>
    <row spans="1:3" r="10">
      <c t="s" r="A10" s="4">
        <v>566</v>
      </c>
      <c t="n" r="B10" s="6">
        <v>0</v>
      </c>
      <c t="n" r="C10" s="6">
        <v>0</v>
      </c>
    </row>
    <row spans="1:3" r="11">
      <c t="s" r="A11" s="4">
        <v>569</v>
      </c>
      <c t="n" r="B11" s="6">
        <v>0</v>
      </c>
      <c t="n" r="C11" s="6">
        <v>0</v>
      </c>
    </row>
    <row spans="1:3" r="12">
      <c t="s" r="A12" s="4">
        <v>572</v>
      </c>
      <c t="n" r="B12" s="6">
        <v>0</v>
      </c>
      <c t="n" r="C12" s="6">
        <v>0</v>
      </c>
    </row>
    <row spans="1:3" r="13">
      <c t="s" r="A13" s="4">
        <v>573</v>
      </c>
    </row>
    <row spans="1:3" r="14">
      <c t="s" r="A14" s="3">
        <v>565</v>
      </c>
    </row>
    <row spans="1:3" r="15">
      <c t="s" r="A15" s="4">
        <v>566</v>
      </c>
      <c t="n" r="B15" s="7">
        <v>15.8</v>
      </c>
      <c t="n" r="C15" s="7">
        <v>14.9</v>
      </c>
    </row>
    <row spans="1:3" r="16">
      <c t="s" r="A16" s="4">
        <v>569</v>
      </c>
      <c t="n" r="B16" s="7">
        <v>45.8</v>
      </c>
      <c t="n" r="C16" s="7">
        <v>45.5</v>
      </c>
    </row>
    <row spans="1:3" r="17">
      <c t="s" r="A17" s="4">
        <v>570</v>
      </c>
      <c t="n" r="B17" s="6">
        <v>0</v>
      </c>
      <c t="n" r="C17" s="6">
        <v>0</v>
      </c>
    </row>
    <row spans="1:3" r="18">
      <c t="s" r="A18" s="4">
        <v>572</v>
      </c>
      <c t="n" r="B18" s="7">
        <v>42.1</v>
      </c>
      <c t="n" r="C18" s="7">
        <v>21.6</v>
      </c>
    </row>
    <row spans="1:3" r="19">
      <c t="s" r="A19" s="4">
        <v>574</v>
      </c>
    </row>
    <row spans="1:3" r="20">
      <c t="s" r="A20" s="3">
        <v>565</v>
      </c>
    </row>
    <row spans="1:3" r="21">
      <c t="s" r="A21" s="4">
        <v>566</v>
      </c>
      <c t="n" r="B21" s="6">
        <v>0</v>
      </c>
      <c t="n" r="C21" s="6">
        <v>0</v>
      </c>
    </row>
    <row spans="1:3" r="22">
      <c t="s" r="A22" s="4">
        <v>569</v>
      </c>
      <c t="n" r="B22" s="6">
        <v>0</v>
      </c>
      <c t="n" r="C22" s="6">
        <v>0</v>
      </c>
    </row>
    <row spans="1:3" r="23">
      <c t="s" r="A23" s="4">
        <v>570</v>
      </c>
      <c t="n" r="B23" s="6">
        <v>0</v>
      </c>
      <c t="n" r="C23" s="6">
        <v>0</v>
      </c>
    </row>
    <row spans="1:3" r="24">
      <c t="s" r="A24" s="4">
        <v>572</v>
      </c>
      <c t="n" r="B24" s="9">
        <v>0</v>
      </c>
      <c t="n" r="C24" s="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75</v>
      </c>
      <c t="s" r="B1" s="2">
        <v>1</v>
      </c>
    </row>
    <row spans="1:4" r="2">
      <c t="s" r="B2" s="2">
        <v>2</v>
      </c>
      <c t="s" r="C2" s="2">
        <v>28</v>
      </c>
      <c t="s" r="D2" s="2">
        <v>246</v>
      </c>
    </row>
    <row spans="1:4" r="3">
      <c t="s" r="A3" s="3">
        <v>576</v>
      </c>
    </row>
    <row spans="1:4" r="4">
      <c t="s" r="A4" s="4">
        <v>49</v>
      </c>
      <c t="n" r="B4" s="9">
        <v>5969500000</v>
      </c>
      <c t="n" r="C4" s="9">
        <v>5940300000</v>
      </c>
    </row>
    <row spans="1:4" r="5">
      <c t="s" r="A5" s="4">
        <v>425</v>
      </c>
      <c t="s" r="B5" s="4">
        <v>426</v>
      </c>
    </row>
    <row spans="1:4" r="6">
      <c t="s" r="A6" s="4">
        <v>577</v>
      </c>
      <c t="s" r="B6" s="4">
        <v>578</v>
      </c>
    </row>
    <row spans="1:4" r="7">
      <c t="s" r="A7" s="4">
        <v>579</v>
      </c>
      <c t="n" r="B7" s="9">
        <v>0</v>
      </c>
    </row>
    <row spans="1:4" r="8">
      <c t="s" r="A8" s="4">
        <v>580</v>
      </c>
      <c t="n" r="B8" s="9">
        <v>0</v>
      </c>
    </row>
    <row spans="1:4" r="9">
      <c t="s" r="A9" s="4">
        <v>252</v>
      </c>
    </row>
    <row spans="1:4" r="10">
      <c t="s" r="A10" s="3">
        <v>576</v>
      </c>
    </row>
    <row spans="1:4" r="11">
      <c t="s" r="A11" s="4">
        <v>253</v>
      </c>
      <c t="s" r="B11" s="4">
        <v>254</v>
      </c>
      <c t="s" r="D11" s="4">
        <v>255</v>
      </c>
    </row>
    <row spans="1:4" r="12">
      <c t="s" r="A12" s="4">
        <v>49</v>
      </c>
      <c t="n" r="B12" s="9">
        <v>642100000</v>
      </c>
      <c t="n" r="C12" s="9">
        <v>621600000</v>
      </c>
    </row>
    <row spans="1:4" r="13">
      <c t="s" r="A13" s="4">
        <v>581</v>
      </c>
    </row>
    <row spans="1:4" r="14">
      <c t="s" r="A14" s="3">
        <v>576</v>
      </c>
    </row>
    <row spans="1:4" r="15">
      <c t="s" r="A15" s="4">
        <v>49</v>
      </c>
      <c t="n" r="B15" s="9">
        <v>6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82</v>
      </c>
      <c t="s" r="B1" s="2">
        <v>1</v>
      </c>
    </row>
    <row spans="1:3" r="2">
      <c t="s" r="B2" s="2">
        <v>2</v>
      </c>
      <c t="s" r="C2" s="2">
        <v>68</v>
      </c>
    </row>
    <row spans="1:3" r="3">
      <c t="s" r="A3" s="3">
        <v>583</v>
      </c>
    </row>
    <row spans="1:3" r="4">
      <c t="s" r="A4" s="4">
        <v>584</v>
      </c>
      <c t="n" r="B4" s="9">
        <v>0</v>
      </c>
      <c t="n" r="C4" s="8">
        <v>1762.5</v>
      </c>
    </row>
    <row spans="1:3" r="5">
      <c t="s" r="A5" s="4">
        <v>585</v>
      </c>
      <c t="n" r="B5" s="6">
        <v>9</v>
      </c>
      <c t="n" r="C5" s="7">
        <v>16.7</v>
      </c>
    </row>
    <row spans="1:3" r="6">
      <c t="s" r="A6" s="4">
        <v>586</v>
      </c>
      <c t="n" r="B6" s="7">
        <v>-2.4</v>
      </c>
      <c t="n" r="C6" s="7">
        <v>-1.4</v>
      </c>
    </row>
    <row spans="1:3" r="7">
      <c t="s" r="A7" s="3">
        <v>587</v>
      </c>
    </row>
    <row spans="1:3" r="8">
      <c t="s" r="A8" s="4">
        <v>588</v>
      </c>
      <c t="n" r="B8" s="7">
        <v>71.59999999999999</v>
      </c>
      <c t="n" r="C8" s="7">
        <v>14.9</v>
      </c>
    </row>
    <row spans="1:3" r="9">
      <c t="s" r="A9" s="4">
        <v>589</v>
      </c>
      <c t="n" r="B9" s="7">
        <v>32.9</v>
      </c>
      <c t="n" r="C9" s="7">
        <v>23.1</v>
      </c>
    </row>
    <row spans="1:3" r="10">
      <c t="s" r="A10" s="3">
        <v>590</v>
      </c>
    </row>
    <row spans="1:3" r="11">
      <c t="s" r="A11" s="4">
        <v>591</v>
      </c>
      <c t="n" r="B11" s="7">
        <v>15.1</v>
      </c>
      <c t="n" r="C11" s="7">
        <v>7.8</v>
      </c>
    </row>
    <row spans="1:3" r="12">
      <c t="s" r="A12" s="4">
        <v>114</v>
      </c>
      <c t="n" r="B12" s="8">
        <v>11.9</v>
      </c>
      <c t="n" r="C12" s="8">
        <v>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592</v>
      </c>
      <c t="s" r="B1" s="2">
        <v>1</v>
      </c>
      <c t="s" r="D1" s="2">
        <v>493</v>
      </c>
    </row>
    <row spans="1:7" r="2">
      <c t="s" r="B2" s="2">
        <v>2</v>
      </c>
      <c t="s" r="C2" s="2">
        <v>68</v>
      </c>
      <c t="s" r="D2" s="2">
        <v>28</v>
      </c>
      <c t="s" r="E2" s="2">
        <v>420</v>
      </c>
      <c t="s" r="F2" s="2">
        <v>246</v>
      </c>
      <c t="s" r="G2" s="2">
        <v>407</v>
      </c>
    </row>
    <row spans="1:7" r="3">
      <c t="s" r="A3" s="3">
        <v>593</v>
      </c>
    </row>
    <row spans="1:7" r="4">
      <c t="s" r="A4" s="4">
        <v>71</v>
      </c>
      <c t="n" r="B4" s="9">
        <v>2368</v>
      </c>
      <c t="n" r="C4" s="8">
        <v>1793.2</v>
      </c>
    </row>
    <row spans="1:7" r="5">
      <c t="s" r="A5" s="4">
        <v>79</v>
      </c>
      <c t="n" r="B5" s="8">
        <v>301.9</v>
      </c>
      <c t="n" r="C5" s="7">
        <v>132.4</v>
      </c>
    </row>
    <row spans="1:7" r="6">
      <c t="s" r="A6" s="4">
        <v>594</v>
      </c>
      <c t="n" r="B6" s="9">
        <v>1220</v>
      </c>
    </row>
    <row spans="1:7" r="7">
      <c t="s" r="A7" s="4">
        <v>274</v>
      </c>
      <c t="n" r="B7" s="9">
        <v>715</v>
      </c>
      <c t="n" r="D7" s="8">
        <v>55.5</v>
      </c>
    </row>
    <row spans="1:7" r="8">
      <c t="s" r="A8" s="4">
        <v>114</v>
      </c>
      <c t="n" r="B8" s="7">
        <v>11.9</v>
      </c>
      <c t="n" r="C8" s="7">
        <v>33.2</v>
      </c>
    </row>
    <row spans="1:7" r="9">
      <c t="s" r="A9" s="4">
        <v>134</v>
      </c>
      <c t="n" r="B9" s="7">
        <v>160.2</v>
      </c>
      <c t="n" r="C9" s="7">
        <v>3.1</v>
      </c>
    </row>
    <row spans="1:7" r="10">
      <c t="s" r="A10" s="4">
        <v>353</v>
      </c>
      <c t="n" r="B10" s="7">
        <v>59.4</v>
      </c>
      <c t="n" r="C10" s="7">
        <v>3194.6</v>
      </c>
    </row>
    <row spans="1:7" r="11">
      <c t="s" r="A11" s="4">
        <v>249</v>
      </c>
      <c t="n" r="F11" s="9">
        <v>2900</v>
      </c>
    </row>
    <row spans="1:7" r="12">
      <c t="s" r="A12" s="4">
        <v>408</v>
      </c>
      <c t="n" r="B12" s="7">
        <v>6252.4</v>
      </c>
      <c t="n" r="D12" s="8">
        <v>6191.9</v>
      </c>
      <c t="n" r="G12" s="8">
        <v>3099.4</v>
      </c>
    </row>
    <row spans="1:7" r="13">
      <c t="s" r="A13" s="4">
        <v>595</v>
      </c>
      <c t="n" r="B13" s="7">
        <v>71.40000000000001</v>
      </c>
      <c t="n" r="C13" s="7">
        <v>33.8</v>
      </c>
    </row>
    <row spans="1:7" r="14">
      <c t="s" r="A14" s="4">
        <v>596</v>
      </c>
      <c t="n" r="B14" s="7">
        <v>93.3</v>
      </c>
      <c t="n" r="C14" s="8">
        <v>3622.2</v>
      </c>
    </row>
    <row spans="1:7" r="15">
      <c t="s" r="A15" s="4">
        <v>597</v>
      </c>
      <c t="n" r="E15" s="8">
        <v>780.8</v>
      </c>
    </row>
    <row spans="1:7" r="16">
      <c t="s" r="A16" s="4">
        <v>598</v>
      </c>
      <c t="n" r="E16" s="7">
        <v>334.8</v>
      </c>
    </row>
    <row spans="1:7" r="17">
      <c t="s" r="A17" s="4">
        <v>599</v>
      </c>
      <c t="n" r="E17" s="7">
        <v>51.9</v>
      </c>
    </row>
    <row spans="1:7" r="18">
      <c t="s" r="A18" s="4">
        <v>600</v>
      </c>
      <c t="n" r="E18" s="7">
        <v>95.90000000000001</v>
      </c>
    </row>
    <row spans="1:7" r="19">
      <c t="s" r="A19" s="4">
        <v>92</v>
      </c>
    </row>
    <row spans="1:7" r="20">
      <c t="s" r="A20" s="3">
        <v>593</v>
      </c>
    </row>
    <row spans="1:7" r="21">
      <c t="s" r="A21" s="4">
        <v>71</v>
      </c>
      <c t="n" r="B21" s="7">
        <v>2146.4</v>
      </c>
    </row>
    <row spans="1:7" r="22">
      <c t="s" r="A22" s="4">
        <v>601</v>
      </c>
      <c t="n" r="E22" s="6">
        <v>12</v>
      </c>
    </row>
    <row spans="1:7" r="23">
      <c t="s" r="A23" s="4">
        <v>602</v>
      </c>
      <c t="n" r="E23" s="7">
        <v>8054.7</v>
      </c>
    </row>
    <row spans="1:7" r="24">
      <c t="s" r="A24" s="4">
        <v>603</v>
      </c>
      <c t="n" r="E24" s="7">
        <v>190.8</v>
      </c>
    </row>
    <row spans="1:7" r="25">
      <c t="s" r="A25" s="4">
        <v>604</v>
      </c>
      <c t="n" r="E25" s="7">
        <v>306.9</v>
      </c>
    </row>
    <row spans="1:7" r="26">
      <c t="s" r="A26" s="4">
        <v>605</v>
      </c>
      <c t="n" r="E26" s="6">
        <v>168</v>
      </c>
    </row>
    <row spans="1:7" r="27">
      <c t="s" r="A27" s="4">
        <v>606</v>
      </c>
      <c t="n" r="E27" s="7">
        <v>879.3</v>
      </c>
    </row>
    <row spans="1:7" r="28">
      <c t="s" r="A28" s="4">
        <v>428</v>
      </c>
      <c t="n" r="E28" s="6">
        <v>250</v>
      </c>
    </row>
    <row spans="1:7" r="29">
      <c t="s" r="A29" s="4">
        <v>607</v>
      </c>
      <c t="n" r="E29" s="6">
        <v>109</v>
      </c>
    </row>
    <row spans="1:7" r="30">
      <c t="s" r="A30" s="4">
        <v>608</v>
      </c>
      <c t="n" r="E30" s="6">
        <v>1904</v>
      </c>
    </row>
    <row spans="1:7" r="31">
      <c t="s" r="A31" s="4">
        <v>79</v>
      </c>
      <c t="n" r="B31" s="8">
        <v>272.4</v>
      </c>
    </row>
    <row spans="1:7" r="32">
      <c t="s" r="A32" s="4">
        <v>609</v>
      </c>
      <c t="n" r="B32" s="9">
        <v>1230</v>
      </c>
    </row>
    <row spans="1:7" r="33">
      <c t="s" r="A33" s="4">
        <v>134</v>
      </c>
      <c t="n" r="B33" s="8">
        <v>125.1</v>
      </c>
    </row>
    <row spans="1:7" r="34">
      <c t="s" r="A34" s="4">
        <v>520</v>
      </c>
      <c t="n" r="E34" s="7">
        <v>6150.7</v>
      </c>
    </row>
    <row spans="1:7" r="35">
      <c t="s" r="A35" s="4">
        <v>597</v>
      </c>
      <c t="n" r="E35" s="7">
        <v>780.8</v>
      </c>
    </row>
    <row spans="1:7" r="36">
      <c t="s" r="A36" s="4">
        <v>598</v>
      </c>
      <c t="n" r="E36" s="7">
        <v>334.8</v>
      </c>
    </row>
    <row spans="1:7" r="37">
      <c t="s" r="A37" s="4">
        <v>610</v>
      </c>
      <c t="n" r="E37" s="7">
        <v>138.7</v>
      </c>
    </row>
    <row spans="1:7" r="38">
      <c t="s" r="A38" s="4">
        <v>599</v>
      </c>
      <c t="n" r="E38" s="7">
        <v>51.9</v>
      </c>
    </row>
    <row spans="1:7" r="39">
      <c t="s" r="A39" s="4">
        <v>600</v>
      </c>
      <c t="n" r="E39" s="7">
        <v>34.4</v>
      </c>
    </row>
    <row spans="1:7" r="40">
      <c t="s" r="A40" s="4">
        <v>611</v>
      </c>
    </row>
    <row spans="1:7" r="41">
      <c t="s" r="A41" s="3">
        <v>593</v>
      </c>
    </row>
    <row spans="1:7" r="42">
      <c t="s" r="A42" s="4">
        <v>612</v>
      </c>
      <c t="n" r="C42" s="7">
        <v>1.9</v>
      </c>
    </row>
    <row spans="1:7" r="43">
      <c t="s" r="A43" s="4">
        <v>613</v>
      </c>
    </row>
    <row spans="1:7" r="44">
      <c t="s" r="A44" s="3">
        <v>593</v>
      </c>
    </row>
    <row spans="1:7" r="45">
      <c t="s" r="A45" s="4">
        <v>612</v>
      </c>
      <c t="s" r="C45" s="4">
        <v>614</v>
      </c>
    </row>
    <row spans="1:7" r="46">
      <c t="s" r="A46" s="4">
        <v>375</v>
      </c>
    </row>
    <row spans="1:7" r="47">
      <c t="s" r="A47" s="3">
        <v>593</v>
      </c>
    </row>
    <row spans="1:7" r="48">
      <c t="s" r="A48" s="4">
        <v>612</v>
      </c>
      <c t="s" r="C48" s="4">
        <v>615</v>
      </c>
    </row>
    <row spans="1:7" r="49">
      <c t="s" r="A49" s="4">
        <v>616</v>
      </c>
    </row>
    <row spans="1:7" r="50">
      <c t="s" r="A50" s="3">
        <v>593</v>
      </c>
    </row>
    <row spans="1:7" r="51">
      <c t="s" r="A51" s="4">
        <v>612</v>
      </c>
      <c t="n" r="C51" s="7">
        <v>122.2</v>
      </c>
      <c t="n" r="D51" s="7">
        <v>102.7</v>
      </c>
    </row>
    <row spans="1:7" r="52">
      <c t="s" r="A52" s="4">
        <v>617</v>
      </c>
    </row>
    <row spans="1:7" r="53">
      <c t="s" r="A53" s="3">
        <v>593</v>
      </c>
    </row>
    <row spans="1:7" r="54">
      <c t="s" r="A54" s="4">
        <v>618</v>
      </c>
      <c t="n" r="B54" s="7">
        <v>205.7</v>
      </c>
    </row>
    <row spans="1:7" r="55">
      <c t="s" r="A55" s="4">
        <v>619</v>
      </c>
    </row>
    <row spans="1:7" r="56">
      <c t="s" r="A56" s="3">
        <v>593</v>
      </c>
    </row>
    <row spans="1:7" r="57">
      <c t="s" r="A57" s="4">
        <v>618</v>
      </c>
      <c t="n" r="B57" s="7">
        <v>30.5</v>
      </c>
    </row>
    <row spans="1:7" r="58">
      <c t="s" r="A58" s="4">
        <v>620</v>
      </c>
    </row>
    <row spans="1:7" r="59">
      <c t="s" r="A59" s="3">
        <v>593</v>
      </c>
    </row>
    <row spans="1:7" r="60">
      <c t="s" r="A60" s="4">
        <v>618</v>
      </c>
      <c t="n" r="B60" s="6">
        <v>0</v>
      </c>
    </row>
    <row spans="1:7" r="61">
      <c t="s" r="A61" s="4">
        <v>621</v>
      </c>
    </row>
    <row spans="1:7" r="62">
      <c t="s" r="A62" s="3">
        <v>593</v>
      </c>
    </row>
    <row spans="1:7" r="63">
      <c t="s" r="A63" s="4">
        <v>618</v>
      </c>
      <c t="n" r="B63" s="7">
        <v>149.1</v>
      </c>
    </row>
    <row spans="1:7" r="64">
      <c t="s" r="A64" s="4">
        <v>622</v>
      </c>
    </row>
    <row spans="1:7" r="65">
      <c t="s" r="A65" s="3">
        <v>593</v>
      </c>
    </row>
    <row spans="1:7" r="66">
      <c t="s" r="A66" s="4">
        <v>618</v>
      </c>
      <c t="n" r="B66" s="6">
        <v>0</v>
      </c>
    </row>
    <row spans="1:7" r="67">
      <c t="s" r="A67" s="4">
        <v>623</v>
      </c>
    </row>
    <row spans="1:7" r="68">
      <c t="s" r="A68" s="3">
        <v>593</v>
      </c>
    </row>
    <row spans="1:7" r="69">
      <c t="s" r="A69" s="4">
        <v>618</v>
      </c>
      <c t="n" r="B69" s="7">
        <v>26.1</v>
      </c>
    </row>
    <row spans="1:7" r="70">
      <c t="s" r="A70" s="4">
        <v>624</v>
      </c>
    </row>
    <row spans="1:7" r="71">
      <c t="s" r="A71" s="3">
        <v>593</v>
      </c>
    </row>
    <row spans="1:7" r="72">
      <c t="s" r="A72" s="4">
        <v>618</v>
      </c>
      <c t="n" r="B72" s="6">
        <v>0</v>
      </c>
    </row>
    <row spans="1:7" r="73">
      <c t="s" r="A73" s="4">
        <v>625</v>
      </c>
    </row>
    <row spans="1:7" r="74">
      <c t="s" r="A74" s="3">
        <v>593</v>
      </c>
    </row>
    <row spans="1:7" r="75">
      <c t="s" r="A75" s="4">
        <v>618</v>
      </c>
      <c t="n" r="B75" s="7">
        <v>205.7</v>
      </c>
    </row>
    <row spans="1:7" r="76">
      <c t="s" r="A76" s="4">
        <v>626</v>
      </c>
    </row>
    <row spans="1:7" r="77">
      <c t="s" r="A77" s="3">
        <v>593</v>
      </c>
    </row>
    <row spans="1:7" r="78">
      <c t="s" r="A78" s="4">
        <v>618</v>
      </c>
      <c t="n" r="B78" s="7">
        <v>-3.2</v>
      </c>
    </row>
    <row spans="1:7" r="79">
      <c t="s" r="A79" s="4">
        <v>627</v>
      </c>
    </row>
    <row spans="1:7" r="80">
      <c t="s" r="A80" s="3">
        <v>593</v>
      </c>
    </row>
    <row spans="1:7" r="81">
      <c t="s" r="A81" s="4">
        <v>618</v>
      </c>
      <c t="n" r="B81" s="7">
        <v>-82.40000000000001</v>
      </c>
    </row>
    <row spans="1:7" r="82">
      <c t="s" r="A82" s="4">
        <v>628</v>
      </c>
    </row>
    <row spans="1:7" r="83">
      <c t="s" r="A83" s="3">
        <v>593</v>
      </c>
    </row>
    <row spans="1:7" r="84">
      <c t="s" r="A84" s="4">
        <v>618</v>
      </c>
      <c t="n" r="B84" s="6">
        <v>174</v>
      </c>
    </row>
    <row spans="1:7" r="85">
      <c t="s" r="A85" s="4">
        <v>629</v>
      </c>
    </row>
    <row spans="1:7" r="86">
      <c t="s" r="A86" s="3">
        <v>593</v>
      </c>
    </row>
    <row spans="1:7" r="87">
      <c t="s" r="A87" s="4">
        <v>618</v>
      </c>
      <c t="n" r="B87" s="7">
        <v>61.5</v>
      </c>
    </row>
    <row spans="1:7" r="88">
      <c t="s" r="A88" s="4">
        <v>630</v>
      </c>
    </row>
    <row spans="1:7" r="89">
      <c t="s" r="A89" s="3">
        <v>593</v>
      </c>
    </row>
    <row spans="1:7" r="90">
      <c t="s" r="A90" s="4">
        <v>618</v>
      </c>
      <c t="n" r="B90" s="7">
        <v>86.5</v>
      </c>
    </row>
    <row spans="1:7" r="91">
      <c t="s" r="A91" s="4">
        <v>631</v>
      </c>
    </row>
    <row spans="1:7" r="92">
      <c t="s" r="A92" s="3">
        <v>593</v>
      </c>
    </row>
    <row spans="1:7" r="93">
      <c t="s" r="A93" s="4">
        <v>618</v>
      </c>
      <c t="n" r="B93" s="6">
        <v>0</v>
      </c>
    </row>
    <row spans="1:7" r="94">
      <c t="s" r="A94" s="4">
        <v>632</v>
      </c>
    </row>
    <row spans="1:7" r="95">
      <c t="s" r="A95" s="3">
        <v>593</v>
      </c>
    </row>
    <row spans="1:7" r="96">
      <c t="s" r="A96" s="4">
        <v>618</v>
      </c>
      <c t="n" r="B96" s="6">
        <v>0</v>
      </c>
    </row>
    <row spans="1:7" r="97">
      <c t="s" r="A97" s="4">
        <v>633</v>
      </c>
    </row>
    <row spans="1:7" r="98">
      <c t="s" r="A98" s="3">
        <v>593</v>
      </c>
    </row>
    <row spans="1:7" r="99">
      <c t="s" r="A99" s="4">
        <v>618</v>
      </c>
      <c t="n" r="B99" s="6">
        <v>0</v>
      </c>
    </row>
    <row spans="1:7" r="100">
      <c t="s" r="A100" s="4">
        <v>634</v>
      </c>
    </row>
    <row spans="1:7" r="101">
      <c t="s" r="A101" s="3">
        <v>593</v>
      </c>
    </row>
    <row spans="1:7" r="102">
      <c t="s" r="A102" s="4">
        <v>618</v>
      </c>
      <c t="n" r="B102" s="6">
        <v>0</v>
      </c>
    </row>
    <row spans="1:7" r="103">
      <c t="s" r="A103" s="4">
        <v>635</v>
      </c>
    </row>
    <row spans="1:7" r="104">
      <c t="s" r="A104" s="3">
        <v>593</v>
      </c>
    </row>
    <row spans="1:7" r="105">
      <c t="s" r="A105" s="4">
        <v>636</v>
      </c>
      <c t="n" r="E105" s="7">
        <v>3093.7</v>
      </c>
    </row>
    <row spans="1:7" r="106">
      <c t="s" r="A106" s="4">
        <v>637</v>
      </c>
    </row>
    <row spans="1:7" r="107">
      <c t="s" r="A107" s="3">
        <v>593</v>
      </c>
    </row>
    <row spans="1:7" r="108">
      <c t="s" r="A108" s="4">
        <v>602</v>
      </c>
      <c t="n" r="E108" s="6">
        <v>7849</v>
      </c>
    </row>
    <row spans="1:7" r="109">
      <c t="s" r="A109" s="4">
        <v>606</v>
      </c>
      <c t="n" r="E109" s="7">
        <v>730.2</v>
      </c>
    </row>
    <row spans="1:7" r="110">
      <c t="s" r="A110" s="4">
        <v>607</v>
      </c>
      <c t="n" r="E110" s="7">
        <v>78.5</v>
      </c>
    </row>
    <row spans="1:7" r="111">
      <c t="s" r="A111" s="4">
        <v>608</v>
      </c>
      <c t="n" r="E111" s="7">
        <v>1698.3</v>
      </c>
    </row>
    <row spans="1:7" r="112">
      <c t="s" r="A112" s="4">
        <v>638</v>
      </c>
    </row>
    <row spans="1:7" r="113">
      <c t="s" r="A113" s="3">
        <v>593</v>
      </c>
    </row>
    <row spans="1:7" r="114">
      <c t="s" r="A114" s="4">
        <v>639</v>
      </c>
      <c t="n" r="E114" s="7">
        <v>190.8</v>
      </c>
    </row>
    <row spans="1:7" r="115">
      <c t="s" r="A115" s="4">
        <v>640</v>
      </c>
    </row>
    <row spans="1:7" r="116">
      <c t="s" r="A116" s="3">
        <v>593</v>
      </c>
    </row>
    <row spans="1:7" r="117">
      <c t="s" r="A117" s="4">
        <v>639</v>
      </c>
      <c t="n" r="E117" s="7">
        <v>261.4</v>
      </c>
    </row>
    <row spans="1:7" r="118">
      <c t="s" r="A118" s="4">
        <v>641</v>
      </c>
    </row>
    <row spans="1:7" r="119">
      <c t="s" r="A119" s="3">
        <v>593</v>
      </c>
    </row>
    <row spans="1:7" r="120">
      <c t="s" r="A120" s="4">
        <v>639</v>
      </c>
      <c t="n" r="E120" s="7">
        <v>280.8</v>
      </c>
    </row>
    <row spans="1:7" r="121">
      <c t="s" r="A121" s="4">
        <v>642</v>
      </c>
    </row>
    <row spans="1:7" r="122">
      <c t="s" r="A122" s="3">
        <v>593</v>
      </c>
    </row>
    <row spans="1:7" r="123">
      <c t="s" r="A123" s="4">
        <v>639</v>
      </c>
      <c t="n" r="E123" s="7">
        <v>15.2</v>
      </c>
    </row>
    <row spans="1:7" r="124">
      <c t="s" r="A124" s="4">
        <v>643</v>
      </c>
    </row>
    <row spans="1:7" r="125">
      <c t="s" r="A125" s="3">
        <v>593</v>
      </c>
    </row>
    <row spans="1:7" r="126">
      <c t="s" r="A126" s="4">
        <v>636</v>
      </c>
      <c t="n" r="E126" s="7">
        <v>3176.1</v>
      </c>
    </row>
    <row spans="1:7" r="127">
      <c t="s" r="A127" s="4">
        <v>644</v>
      </c>
    </row>
    <row spans="1:7" r="128">
      <c t="s" r="A128" s="3">
        <v>593</v>
      </c>
    </row>
    <row spans="1:7" r="129">
      <c t="s" r="A129" s="4">
        <v>636</v>
      </c>
      <c t="n" r="E129" s="6">
        <v>0</v>
      </c>
    </row>
    <row spans="1:7" r="130">
      <c t="s" r="A130" s="4">
        <v>645</v>
      </c>
      <c t="s" r="B130" s="4">
        <v>646</v>
      </c>
    </row>
    <row spans="1:7" r="131">
      <c t="s" r="A131" s="4">
        <v>647</v>
      </c>
    </row>
    <row spans="1:7" r="132">
      <c t="s" r="A132" s="3">
        <v>593</v>
      </c>
    </row>
    <row spans="1:7" r="133">
      <c t="s" r="A133" s="4">
        <v>636</v>
      </c>
      <c t="n" r="E133" s="7">
        <v>4.9</v>
      </c>
    </row>
    <row spans="1:7" r="134">
      <c t="s" r="A134" s="4">
        <v>648</v>
      </c>
    </row>
    <row spans="1:7" r="135">
      <c t="s" r="A135" s="3">
        <v>593</v>
      </c>
    </row>
    <row spans="1:7" r="136">
      <c t="s" r="A136" s="4">
        <v>645</v>
      </c>
      <c t="s" r="B136" s="4">
        <v>649</v>
      </c>
    </row>
    <row spans="1:7" r="137">
      <c t="s" r="A137" s="4">
        <v>397</v>
      </c>
    </row>
    <row spans="1:7" r="138">
      <c t="s" r="A138" s="3">
        <v>593</v>
      </c>
    </row>
    <row spans="1:7" r="139">
      <c t="s" r="A139" s="4">
        <v>645</v>
      </c>
      <c t="s" r="B139" s="4">
        <v>650</v>
      </c>
    </row>
    <row spans="1:7" r="140">
      <c t="s" r="A140" s="4">
        <v>651</v>
      </c>
    </row>
    <row spans="1:7" r="141">
      <c t="s" r="A141" s="3">
        <v>593</v>
      </c>
    </row>
    <row spans="1:7" r="142">
      <c t="s" r="A142" s="4">
        <v>652</v>
      </c>
      <c t="n" r="E142" s="7">
        <v>1018.2</v>
      </c>
    </row>
    <row spans="1:7" r="143">
      <c t="s" r="A143" s="4">
        <v>636</v>
      </c>
      <c t="n" r="E143" s="7">
        <v>1830.3</v>
      </c>
    </row>
    <row spans="1:7" r="144">
      <c t="s" r="A144" s="4">
        <v>639</v>
      </c>
      <c t="n" r="E144" s="7">
        <v>347.9</v>
      </c>
    </row>
    <row spans="1:7" r="145">
      <c t="s" r="A145" s="4">
        <v>653</v>
      </c>
    </row>
    <row spans="1:7" r="146">
      <c t="s" r="A146" s="3">
        <v>593</v>
      </c>
    </row>
    <row spans="1:7" r="147">
      <c t="s" r="A147" s="4">
        <v>652</v>
      </c>
      <c t="n" r="E147" s="7">
        <v>844.2</v>
      </c>
    </row>
    <row spans="1:7" r="148">
      <c t="s" r="A148" s="4">
        <v>636</v>
      </c>
      <c t="n" r="E148" s="7">
        <v>1917.2</v>
      </c>
    </row>
    <row spans="1:7" r="149">
      <c t="s" r="A149" s="4">
        <v>654</v>
      </c>
    </row>
    <row spans="1:7" r="150">
      <c t="s" r="A150" s="3">
        <v>593</v>
      </c>
    </row>
    <row spans="1:7" r="151">
      <c t="s" r="A151" s="4">
        <v>636</v>
      </c>
      <c t="n" r="E151" s="7">
        <v>74.5</v>
      </c>
    </row>
    <row spans="1:7" r="152">
      <c t="s" r="A152" s="4">
        <v>645</v>
      </c>
      <c t="s" r="B152" s="4">
        <v>655</v>
      </c>
    </row>
    <row spans="1:7" r="153">
      <c t="s" r="A153" s="4">
        <v>656</v>
      </c>
    </row>
    <row spans="1:7" r="154">
      <c t="s" r="A154" s="3">
        <v>593</v>
      </c>
    </row>
    <row spans="1:7" r="155">
      <c t="s" r="A155" s="4">
        <v>636</v>
      </c>
      <c t="n" r="E155" s="6">
        <v>0</v>
      </c>
    </row>
    <row spans="1:7" r="156">
      <c t="s" r="A156" s="4">
        <v>657</v>
      </c>
    </row>
    <row spans="1:7" r="157">
      <c t="s" r="A157" s="3">
        <v>593</v>
      </c>
    </row>
    <row spans="1:7" r="158">
      <c t="s" r="A158" s="4">
        <v>636</v>
      </c>
      <c t="n" r="E158" s="7">
        <v>5.5</v>
      </c>
    </row>
    <row spans="1:7" r="159">
      <c t="s" r="A159" s="4">
        <v>658</v>
      </c>
    </row>
    <row spans="1:7" r="160">
      <c t="s" r="A160" s="3">
        <v>593</v>
      </c>
    </row>
    <row spans="1:7" r="161">
      <c t="s" r="A161" s="4">
        <v>636</v>
      </c>
      <c t="n" r="E161" s="9">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59</v>
      </c>
      <c t="s" r="B1" s="2">
        <v>1</v>
      </c>
      <c t="s" r="D1" s="2">
        <v>418</v>
      </c>
    </row>
    <row spans="1:7" r="2">
      <c t="s" r="B2" s="2">
        <v>2</v>
      </c>
      <c t="s" r="C2" s="2">
        <v>68</v>
      </c>
      <c t="s" r="D2" s="2">
        <v>419</v>
      </c>
      <c t="s" r="E2" s="2">
        <v>28</v>
      </c>
      <c t="s" r="F2" s="2">
        <v>420</v>
      </c>
      <c t="s" r="G2" s="2">
        <v>407</v>
      </c>
    </row>
    <row spans="1:7" r="3">
      <c t="s" r="A3" s="3">
        <v>321</v>
      </c>
    </row>
    <row spans="1:7" r="4">
      <c t="s" r="A4" s="4">
        <v>597</v>
      </c>
      <c t="n" r="F4" s="8">
        <v>780.8</v>
      </c>
    </row>
    <row spans="1:7" r="5">
      <c t="s" r="A5" s="4">
        <v>274</v>
      </c>
      <c t="n" r="B5" s="9">
        <v>715</v>
      </c>
      <c t="n" r="E5" s="8">
        <v>55.5</v>
      </c>
    </row>
    <row spans="1:7" r="6">
      <c t="s" r="A6" s="4">
        <v>71</v>
      </c>
      <c t="n" r="B6" s="6">
        <v>2368</v>
      </c>
      <c t="n" r="C6" s="8">
        <v>1793.2</v>
      </c>
    </row>
    <row spans="1:7" r="7">
      <c t="s" r="A7" s="4">
        <v>596</v>
      </c>
      <c t="n" r="B7" s="7">
        <v>93.3</v>
      </c>
      <c t="n" r="C7" s="7">
        <v>3622.2</v>
      </c>
    </row>
    <row spans="1:7" r="8">
      <c t="s" r="A8" s="4">
        <v>353</v>
      </c>
      <c t="n" r="B8" s="7">
        <v>59.4</v>
      </c>
      <c t="n" r="C8" s="8">
        <v>3194.6</v>
      </c>
    </row>
    <row spans="1:7" r="9">
      <c t="s" r="A9" s="4">
        <v>598</v>
      </c>
      <c t="n" r="F9" s="7">
        <v>334.8</v>
      </c>
    </row>
    <row spans="1:7" r="10">
      <c t="s" r="A10" s="4">
        <v>599</v>
      </c>
      <c t="n" r="F10" s="7">
        <v>51.9</v>
      </c>
    </row>
    <row spans="1:7" r="11">
      <c t="s" r="A11" s="4">
        <v>600</v>
      </c>
      <c t="n" r="F11" s="7">
        <v>95.90000000000001</v>
      </c>
    </row>
    <row spans="1:7" r="12">
      <c t="s" r="A12" s="4">
        <v>408</v>
      </c>
      <c t="n" r="B12" s="7">
        <v>6252.4</v>
      </c>
      <c t="n" r="E12" s="8">
        <v>6191.9</v>
      </c>
      <c t="n" r="G12" s="8">
        <v>3099.4</v>
      </c>
    </row>
    <row spans="1:7" r="13">
      <c t="s" r="A13" s="4">
        <v>92</v>
      </c>
    </row>
    <row spans="1:7" r="14">
      <c t="s" r="A14" s="3">
        <v>321</v>
      </c>
    </row>
    <row spans="1:7" r="15">
      <c t="s" r="A15" s="4">
        <v>429</v>
      </c>
      <c t="n" r="D15" s="8">
        <v>37.4</v>
      </c>
    </row>
    <row spans="1:7" r="16">
      <c t="s" r="A16" s="4">
        <v>660</v>
      </c>
      <c t="n" r="F16" s="7">
        <v>4388.2</v>
      </c>
    </row>
    <row spans="1:7" r="17">
      <c t="s" r="A17" s="4">
        <v>520</v>
      </c>
      <c t="n" r="F17" s="7">
        <v>6150.7</v>
      </c>
    </row>
    <row spans="1:7" r="18">
      <c t="s" r="A18" s="4">
        <v>597</v>
      </c>
      <c t="n" r="F18" s="7">
        <v>780.8</v>
      </c>
    </row>
    <row spans="1:7" r="19">
      <c t="s" r="A19" s="4">
        <v>606</v>
      </c>
      <c t="n" r="F19" s="7">
        <v>879.3</v>
      </c>
    </row>
    <row spans="1:7" r="20">
      <c t="s" r="A20" s="4">
        <v>428</v>
      </c>
      <c t="n" r="F20" s="6">
        <v>250</v>
      </c>
    </row>
    <row spans="1:7" r="21">
      <c t="s" r="A21" s="4">
        <v>603</v>
      </c>
      <c t="n" r="F21" s="7">
        <v>190.8</v>
      </c>
    </row>
    <row spans="1:7" r="22">
      <c t="s" r="A22" s="4">
        <v>604</v>
      </c>
      <c t="n" r="F22" s="7">
        <v>306.9</v>
      </c>
    </row>
    <row spans="1:7" r="23">
      <c t="s" r="A23" s="4">
        <v>605</v>
      </c>
      <c t="n" r="F23" s="6">
        <v>168</v>
      </c>
    </row>
    <row spans="1:7" r="24">
      <c t="s" r="A24" s="4">
        <v>71</v>
      </c>
      <c t="n" r="B24" s="7">
        <v>2146.4</v>
      </c>
    </row>
    <row spans="1:7" r="25">
      <c t="s" r="A25" s="4">
        <v>598</v>
      </c>
      <c t="n" r="F25" s="7">
        <v>334.8</v>
      </c>
    </row>
    <row spans="1:7" r="26">
      <c t="s" r="A26" s="4">
        <v>610</v>
      </c>
      <c t="n" r="F26" s="7">
        <v>138.7</v>
      </c>
    </row>
    <row spans="1:7" r="27">
      <c t="s" r="A27" s="4">
        <v>599</v>
      </c>
      <c t="n" r="F27" s="7">
        <v>51.9</v>
      </c>
    </row>
    <row spans="1:7" r="28">
      <c t="s" r="A28" s="4">
        <v>600</v>
      </c>
      <c t="n" r="F28" s="7">
        <v>34.4</v>
      </c>
    </row>
    <row spans="1:7" r="29">
      <c t="s" r="A29" s="4">
        <v>601</v>
      </c>
      <c t="n" r="F29" s="6">
        <v>12</v>
      </c>
    </row>
    <row spans="1:7" r="30">
      <c t="s" r="A30" s="4">
        <v>602</v>
      </c>
      <c t="n" r="F30" s="7">
        <v>8054.7</v>
      </c>
    </row>
    <row spans="1:7" r="31">
      <c t="s" r="A31" s="4">
        <v>607</v>
      </c>
      <c t="n" r="F31" s="6">
        <v>109</v>
      </c>
    </row>
    <row spans="1:7" r="32">
      <c t="s" r="A32" s="4">
        <v>608</v>
      </c>
      <c t="n" r="F32" s="6">
        <v>1904</v>
      </c>
    </row>
    <row spans="1:7" r="33">
      <c t="s" r="A33" s="4">
        <v>661</v>
      </c>
    </row>
    <row spans="1:7" r="34">
      <c t="s" r="A34" s="3">
        <v>321</v>
      </c>
    </row>
    <row spans="1:7" r="35">
      <c t="s" r="A35" s="4">
        <v>596</v>
      </c>
      <c t="n" r="B35" s="7">
        <v>93.3</v>
      </c>
    </row>
    <row spans="1:7" r="36">
      <c t="s" r="A36" s="4">
        <v>662</v>
      </c>
      <c t="n" r="B36" s="7">
        <v>37.3</v>
      </c>
    </row>
    <row spans="1:7" r="37">
      <c t="s" r="A37" s="4">
        <v>353</v>
      </c>
      <c t="n" r="B37" s="8">
        <v>59.4</v>
      </c>
    </row>
    <row spans="1:7" r="38">
      <c t="s" r="A38" s="4">
        <v>397</v>
      </c>
    </row>
    <row spans="1:7" r="39">
      <c t="s" r="A39" s="3">
        <v>321</v>
      </c>
    </row>
    <row spans="1:7" r="40">
      <c t="s" r="A40" s="4">
        <v>645</v>
      </c>
      <c t="s" r="B40" s="4">
        <v>650</v>
      </c>
    </row>
    <row spans="1:7" r="41">
      <c t="s" r="A41" s="4">
        <v>651</v>
      </c>
    </row>
    <row spans="1:7" r="42">
      <c t="s" r="A42" s="3">
        <v>321</v>
      </c>
    </row>
    <row spans="1:7" r="43">
      <c t="s" r="A43" s="4">
        <v>34</v>
      </c>
      <c t="n" r="F43" s="7">
        <v>347.9</v>
      </c>
    </row>
    <row spans="1:7" r="44">
      <c t="s" r="A44" s="4">
        <v>652</v>
      </c>
      <c t="n" r="F44" s="7">
        <v>1018.2</v>
      </c>
    </row>
    <row spans="1:7" r="45">
      <c t="s" r="A45" s="4">
        <v>636</v>
      </c>
      <c t="n" r="F45" s="7">
        <v>1830.3</v>
      </c>
    </row>
    <row spans="1:7" r="46">
      <c t="s" r="A46" s="4">
        <v>663</v>
      </c>
    </row>
    <row spans="1:7" r="47">
      <c t="s" r="A47" s="3">
        <v>321</v>
      </c>
    </row>
    <row spans="1:7" r="48">
      <c t="s" r="A48" s="4">
        <v>664</v>
      </c>
      <c t="n" r="B48" s="8">
        <v>-86.90000000000001</v>
      </c>
    </row>
    <row spans="1:7" r="49">
      <c t="s" r="A49" s="4">
        <v>648</v>
      </c>
    </row>
    <row spans="1:7" r="50">
      <c t="s" r="A50" s="3">
        <v>321</v>
      </c>
    </row>
    <row spans="1:7" r="51">
      <c t="s" r="A51" s="4">
        <v>645</v>
      </c>
      <c t="s" r="B51" s="4">
        <v>649</v>
      </c>
    </row>
    <row spans="1:7" r="52">
      <c t="s" r="A52" s="4">
        <v>665</v>
      </c>
    </row>
    <row spans="1:7" r="53">
      <c t="s" r="A53" s="3">
        <v>321</v>
      </c>
    </row>
    <row spans="1:7" r="54">
      <c t="s" r="A54" s="4">
        <v>664</v>
      </c>
      <c t="n" r="B54" s="8">
        <v>-18.9</v>
      </c>
    </row>
    <row spans="1:7" r="55">
      <c t="s" r="A55" s="4">
        <v>666</v>
      </c>
    </row>
    <row spans="1:7" r="56">
      <c t="s" r="A56" s="3">
        <v>321</v>
      </c>
    </row>
    <row spans="1:7" r="57">
      <c t="s" r="A57" s="4">
        <v>636</v>
      </c>
      <c t="n" r="F57" s="7">
        <v>270.5</v>
      </c>
    </row>
    <row spans="1:7" r="58">
      <c t="s" r="A58" s="4">
        <v>644</v>
      </c>
    </row>
    <row spans="1:7" r="59">
      <c t="s" r="A59" s="3">
        <v>321</v>
      </c>
    </row>
    <row spans="1:7" r="60">
      <c t="s" r="A60" s="4">
        <v>645</v>
      </c>
      <c t="s" r="B60" s="4">
        <v>646</v>
      </c>
    </row>
    <row spans="1:7" r="61">
      <c t="s" r="A61" s="4">
        <v>636</v>
      </c>
      <c t="n" r="F61" s="6">
        <v>0</v>
      </c>
    </row>
    <row spans="1:7" r="62">
      <c t="s" r="A62" s="4">
        <v>667</v>
      </c>
    </row>
    <row spans="1:7" r="63">
      <c t="s" r="A63" s="3">
        <v>321</v>
      </c>
    </row>
    <row spans="1:7" r="64">
      <c t="s" r="A64" s="4">
        <v>664</v>
      </c>
      <c t="n" r="B64" s="8">
        <v>-4.9</v>
      </c>
    </row>
    <row spans="1:7" r="65">
      <c t="s" r="A65" s="4">
        <v>654</v>
      </c>
    </row>
    <row spans="1:7" r="66">
      <c t="s" r="A66" s="3">
        <v>321</v>
      </c>
    </row>
    <row spans="1:7" r="67">
      <c t="s" r="A67" s="4">
        <v>645</v>
      </c>
      <c t="s" r="B67" s="4">
        <v>655</v>
      </c>
    </row>
    <row spans="1:7" r="68">
      <c t="s" r="A68" s="4">
        <v>636</v>
      </c>
      <c t="n" r="F68" s="7">
        <v>74.5</v>
      </c>
    </row>
    <row spans="1:7" r="69">
      <c t="s" r="A69" s="4">
        <v>668</v>
      </c>
    </row>
    <row spans="1:7" r="70">
      <c t="s" r="A70" s="3">
        <v>321</v>
      </c>
    </row>
    <row spans="1:7" r="71">
      <c t="s" r="A71" s="4">
        <v>664</v>
      </c>
      <c t="n" r="B71" s="8">
        <v>74.5</v>
      </c>
    </row>
    <row spans="1:7" r="72">
      <c t="s" r="A72" s="4">
        <v>657</v>
      </c>
    </row>
    <row spans="1:7" r="73">
      <c t="s" r="A73" s="3">
        <v>321</v>
      </c>
    </row>
    <row spans="1:7" r="74">
      <c t="s" r="A74" s="4">
        <v>636</v>
      </c>
      <c t="n" r="F74" s="7">
        <v>5.5</v>
      </c>
    </row>
    <row spans="1:7" r="75">
      <c t="s" r="A75" s="4">
        <v>669</v>
      </c>
    </row>
    <row spans="1:7" r="76">
      <c t="s" r="A76" s="3">
        <v>321</v>
      </c>
    </row>
    <row spans="1:7" r="77">
      <c t="s" r="A77" s="4">
        <v>664</v>
      </c>
      <c t="n" r="B77" s="8">
        <v>5.5</v>
      </c>
    </row>
    <row spans="1:7" r="78">
      <c t="s" r="A78" s="4">
        <v>637</v>
      </c>
    </row>
    <row spans="1:7" r="79">
      <c t="s" r="A79" s="3">
        <v>321</v>
      </c>
    </row>
    <row spans="1:7" r="80">
      <c t="s" r="A80" s="4">
        <v>606</v>
      </c>
      <c t="n" r="F80" s="7">
        <v>730.2</v>
      </c>
    </row>
    <row spans="1:7" r="81">
      <c t="s" r="A81" s="4">
        <v>602</v>
      </c>
      <c t="n" r="F81" s="6">
        <v>7849</v>
      </c>
    </row>
    <row spans="1:7" r="82">
      <c t="s" r="A82" s="4">
        <v>607</v>
      </c>
      <c t="n" r="F82" s="7">
        <v>78.5</v>
      </c>
    </row>
    <row spans="1:7" r="83">
      <c t="s" r="A83" s="4">
        <v>608</v>
      </c>
      <c t="n" r="F83" s="7">
        <v>1698.3</v>
      </c>
    </row>
    <row spans="1:7" r="84">
      <c t="s" r="A84" s="4">
        <v>670</v>
      </c>
    </row>
    <row spans="1:7" r="85">
      <c t="s" r="A85" s="3">
        <v>321</v>
      </c>
    </row>
    <row spans="1:7" r="86">
      <c t="s" r="A86" s="4">
        <v>652</v>
      </c>
      <c t="n" r="F86" s="7">
        <v>844.2</v>
      </c>
    </row>
    <row spans="1:7" r="87">
      <c t="s" r="A87" s="4">
        <v>636</v>
      </c>
      <c t="n" r="F87" s="7">
        <v>1917.2</v>
      </c>
    </row>
    <row spans="1:7" r="88">
      <c t="s" r="A88" s="4">
        <v>671</v>
      </c>
    </row>
    <row spans="1:7" r="89">
      <c t="s" r="A89" s="3">
        <v>321</v>
      </c>
    </row>
    <row spans="1:7" r="90">
      <c t="s" r="A90" s="4">
        <v>636</v>
      </c>
      <c t="n" r="F90" s="7">
        <v>289.4</v>
      </c>
    </row>
    <row spans="1:7" r="91">
      <c t="s" r="A91" s="4">
        <v>672</v>
      </c>
    </row>
    <row spans="1:7" r="92">
      <c t="s" r="A92" s="3">
        <v>321</v>
      </c>
    </row>
    <row spans="1:7" r="93">
      <c t="s" r="A93" s="4">
        <v>636</v>
      </c>
      <c t="n" r="F93" s="7">
        <v>4.9</v>
      </c>
    </row>
    <row spans="1:7" r="94">
      <c t="s" r="A94" s="4">
        <v>673</v>
      </c>
    </row>
    <row spans="1:7" r="95">
      <c t="s" r="A95" s="3">
        <v>321</v>
      </c>
    </row>
    <row spans="1:7" r="96">
      <c t="s" r="A96" s="4">
        <v>636</v>
      </c>
      <c t="n" r="F96" s="6">
        <v>0</v>
      </c>
    </row>
    <row spans="1:7" r="97">
      <c t="s" r="A97" s="4">
        <v>674</v>
      </c>
    </row>
    <row spans="1:7" r="98">
      <c t="s" r="A98" s="3">
        <v>321</v>
      </c>
    </row>
    <row spans="1:7" r="99">
      <c t="s" r="A99" s="4">
        <v>636</v>
      </c>
      <c t="n" r="F99" s="9">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5</v>
      </c>
      <c t="s" r="B1" s="2">
        <v>1</v>
      </c>
    </row>
    <row spans="1:3" r="2">
      <c t="s" r="B2" s="2">
        <v>2</v>
      </c>
      <c t="s" r="C2" s="2">
        <v>68</v>
      </c>
    </row>
    <row spans="1:3" r="3">
      <c t="s" r="A3" s="3">
        <v>222</v>
      </c>
    </row>
    <row spans="1:3" r="4">
      <c t="s" r="A4" s="4">
        <v>676</v>
      </c>
      <c t="n" r="B4" s="8">
        <v>2295.2</v>
      </c>
      <c t="n" r="C4" s="8">
        <v>1772.3</v>
      </c>
    </row>
    <row spans="1:3" r="5">
      <c t="s" r="A5" s="4">
        <v>70</v>
      </c>
      <c t="n" r="B5" s="7">
        <v>72.8</v>
      </c>
      <c t="n" r="C5" s="7">
        <v>20.9</v>
      </c>
    </row>
    <row spans="1:3" r="6">
      <c t="s" r="A6" s="4">
        <v>71</v>
      </c>
      <c t="n" r="B6" s="6">
        <v>2368</v>
      </c>
      <c t="n" r="C6" s="7">
        <v>1793.2</v>
      </c>
    </row>
    <row spans="1:3" r="7">
      <c t="s" r="A7" s="4">
        <v>79</v>
      </c>
      <c t="n" r="B7" s="7">
        <v>301.9</v>
      </c>
      <c t="n" r="C7" s="7">
        <v>132.4</v>
      </c>
    </row>
    <row spans="1:3" r="8">
      <c t="s" r="A8" s="4">
        <v>85</v>
      </c>
      <c t="n" r="B8" s="6">
        <v>256</v>
      </c>
      <c t="n" r="C8" s="7">
        <v>32.5</v>
      </c>
    </row>
    <row spans="1:3" r="9">
      <c t="s" r="A9" s="4">
        <v>86</v>
      </c>
      <c t="n" r="B9" s="6">
        <v>256</v>
      </c>
      <c t="n" r="C9" s="7">
        <v>32.5</v>
      </c>
    </row>
    <row spans="1:3" r="10">
      <c t="s" r="A10" s="4">
        <v>86</v>
      </c>
      <c t="n" r="B10" s="7">
        <v>95.5</v>
      </c>
      <c t="n" r="C10" s="7">
        <v>29.1</v>
      </c>
    </row>
    <row spans="1:3" r="11">
      <c t="s" r="A11" s="4">
        <v>87</v>
      </c>
      <c t="n" r="B11" s="7">
        <v>160.5</v>
      </c>
      <c t="n" r="C11" s="7">
        <v>3.4</v>
      </c>
    </row>
    <row spans="1:3" r="12">
      <c t="s" r="A12" s="4">
        <v>677</v>
      </c>
      <c t="n" r="B12" s="7">
        <v>-0.3</v>
      </c>
      <c t="n" r="C12" s="7">
        <v>-0.3</v>
      </c>
    </row>
    <row spans="1:3" r="13">
      <c t="s" r="A13" s="4">
        <v>678</v>
      </c>
      <c t="n" r="B13" s="7">
        <v>-45.9</v>
      </c>
      <c t="n" r="C13" s="7">
        <v>-99.90000000000001</v>
      </c>
    </row>
    <row spans="1:3" r="14">
      <c t="s" r="A14" s="4">
        <v>134</v>
      </c>
      <c t="n" r="B14" s="7">
        <v>160.2</v>
      </c>
      <c t="n" r="C14" s="7">
        <v>3.1</v>
      </c>
    </row>
    <row spans="1:3" r="15">
      <c t="s" r="A15" s="4">
        <v>679</v>
      </c>
    </row>
    <row spans="1:3" r="16">
      <c t="s" r="A16" s="3">
        <v>222</v>
      </c>
    </row>
    <row spans="1:3" r="17">
      <c t="s" r="A17" s="4">
        <v>79</v>
      </c>
      <c t="n" r="B17" s="8">
        <v>-38.1</v>
      </c>
      <c t="n" r="C17" s="7">
        <v>-27.6</v>
      </c>
    </row>
    <row spans="1:3" r="18">
      <c t="s" r="A18" s="4">
        <v>334</v>
      </c>
    </row>
    <row spans="1:3" r="19">
      <c t="s" r="A19" s="3">
        <v>222</v>
      </c>
    </row>
    <row spans="1:3" r="20">
      <c t="s" r="A20" s="4">
        <v>335</v>
      </c>
      <c t="s" r="B20" s="4">
        <v>336</v>
      </c>
    </row>
    <row spans="1:3" r="21">
      <c t="s" r="A21" s="4">
        <v>676</v>
      </c>
      <c t="n" r="B21" s="8">
        <v>1590.6</v>
      </c>
      <c t="n" r="C21" s="6">
        <v>1472</v>
      </c>
    </row>
    <row spans="1:3" r="22">
      <c t="s" r="A22" s="4">
        <v>79</v>
      </c>
      <c t="n" r="B22" s="9">
        <v>277</v>
      </c>
      <c t="n" r="C22" s="7">
        <v>210.4</v>
      </c>
    </row>
    <row spans="1:3" r="23">
      <c t="s" r="A23" s="4">
        <v>337</v>
      </c>
    </row>
    <row spans="1:3" r="24">
      <c t="s" r="A24" s="3">
        <v>222</v>
      </c>
    </row>
    <row spans="1:3" r="25">
      <c t="s" r="A25" s="4">
        <v>335</v>
      </c>
      <c t="s" r="B25" s="4">
        <v>338</v>
      </c>
    </row>
    <row spans="1:3" r="26">
      <c t="s" r="A26" s="4">
        <v>676</v>
      </c>
      <c t="n" r="B26" s="8">
        <v>704.6</v>
      </c>
      <c t="n" r="C26" s="7">
        <v>300.3</v>
      </c>
    </row>
    <row spans="1:3" r="27">
      <c t="s" r="A27" s="4">
        <v>79</v>
      </c>
      <c t="n" r="B27" s="9">
        <v>63</v>
      </c>
      <c t="n" r="C27" s="8">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48"/>
  </cols>
  <sheetData>
    <row spans="1:7" r="1">
      <c t="s" r="A1" s="1">
        <v>104</v>
      </c>
      <c t="s" r="B1" s="2">
        <v>105</v>
      </c>
      <c t="s" r="C1" s="2">
        <v>106</v>
      </c>
      <c t="s" r="D1" s="2">
        <v>107</v>
      </c>
      <c t="s" r="E1" s="2">
        <v>108</v>
      </c>
      <c t="s" r="F1" s="2">
        <v>109</v>
      </c>
      <c t="s" r="G1" s="2">
        <v>110</v>
      </c>
    </row>
    <row spans="1:7" r="2">
      <c t="s" r="A2" s="4">
        <v>111</v>
      </c>
      <c t="n" r="B2" s="8">
        <v>2820.5</v>
      </c>
      <c t="n" r="C2" s="8">
        <v>10.4</v>
      </c>
      <c t="n" r="D2" s="9">
        <v>0</v>
      </c>
      <c t="n" r="E2" s="8">
        <v>3786.1</v>
      </c>
      <c t="n" r="F2" s="8">
        <v>-965.5</v>
      </c>
      <c t="n" r="G2" s="8">
        <v>-10.5</v>
      </c>
    </row>
    <row spans="1:7" r="3">
      <c t="s" r="A3" s="4">
        <v>89</v>
      </c>
      <c t="n" r="B3" s="7">
        <v>3.1</v>
      </c>
      <c t="n" r="E3" s="7">
        <v>3.1</v>
      </c>
    </row>
    <row spans="1:7" r="4">
      <c t="s" r="A4" s="4">
        <v>112</v>
      </c>
      <c t="n" r="B4" s="7">
        <v>-242.8</v>
      </c>
      <c t="n" r="G4" s="7">
        <v>-242.8</v>
      </c>
    </row>
    <row spans="1:7" r="5">
      <c t="s" r="A5" s="4">
        <v>113</v>
      </c>
      <c t="n" r="B5" s="7">
        <v>1762.5</v>
      </c>
      <c t="n" r="C5" s="7">
        <v>1.5</v>
      </c>
      <c t="n" r="D5" s="6">
        <v>1761</v>
      </c>
    </row>
    <row spans="1:7" r="6">
      <c t="s" r="A6" s="4">
        <v>114</v>
      </c>
      <c t="n" r="B6" s="7">
        <v>33.2</v>
      </c>
    </row>
    <row spans="1:7" r="7">
      <c t="s" r="A7" s="4">
        <v>115</v>
      </c>
      <c t="n" r="B7" s="7">
        <v>-7.8</v>
      </c>
      <c t="n" r="C7" s="7">
        <v>-0.1</v>
      </c>
      <c t="n" r="D7" s="7">
        <v>-33.1</v>
      </c>
    </row>
    <row spans="1:7" r="8">
      <c t="s" r="A8" s="4">
        <v>116</v>
      </c>
      <c t="n" r="F8" s="7">
        <v>-7.8</v>
      </c>
    </row>
    <row spans="1:7" r="9">
      <c t="s" r="A9" s="4">
        <v>117</v>
      </c>
      <c t="n" r="B9" s="7">
        <v>26.3</v>
      </c>
    </row>
    <row spans="1:7" r="10">
      <c t="s" r="A10" s="4">
        <v>118</v>
      </c>
      <c t="n" r="B10" s="7">
        <v>2.8</v>
      </c>
      <c t="n" r="D10" s="7">
        <v>26.3</v>
      </c>
    </row>
    <row spans="1:7" r="11">
      <c t="s" r="A11" s="4">
        <v>119</v>
      </c>
      <c t="n" r="D11" s="7">
        <v>2.8</v>
      </c>
    </row>
    <row spans="1:7" r="12">
      <c t="s" r="A12" s="4">
        <v>120</v>
      </c>
      <c t="n" r="C12" s="6">
        <v>12</v>
      </c>
      <c t="n" r="D12" s="7">
        <v>1823.2</v>
      </c>
      <c t="n" r="E12" s="7">
        <v>3789.2</v>
      </c>
    </row>
    <row spans="1:7" r="13">
      <c t="s" r="A13" s="4">
        <v>121</v>
      </c>
      <c t="n" r="B13" s="7">
        <v>4397.8</v>
      </c>
      <c t="n" r="F13" s="7">
        <v>-973.3</v>
      </c>
      <c t="n" r="G13" s="7">
        <v>-253.3</v>
      </c>
    </row>
    <row spans="1:7" r="14">
      <c t="s" r="A14" s="4">
        <v>122</v>
      </c>
      <c t="n" r="B14" s="6">
        <v>4864</v>
      </c>
      <c t="n" r="C14" s="6">
        <v>12</v>
      </c>
      <c t="n" r="D14" s="7">
        <v>1974.5</v>
      </c>
      <c t="n" r="E14" s="6">
        <v>4223</v>
      </c>
      <c t="n" r="F14" s="7">
        <v>-978.1</v>
      </c>
      <c t="n" r="G14" s="7">
        <v>-367.4</v>
      </c>
    </row>
    <row spans="1:7" r="15">
      <c t="s" r="A15" s="4">
        <v>89</v>
      </c>
      <c t="n" r="B15" s="7">
        <v>160.2</v>
      </c>
      <c t="n" r="E15" s="7">
        <v>160.2</v>
      </c>
    </row>
    <row spans="1:7" r="16">
      <c t="s" r="A16" s="4">
        <v>112</v>
      </c>
      <c t="n" r="B16" s="7">
        <v>109.1</v>
      </c>
      <c t="n" r="E16" s="6">
        <v>0</v>
      </c>
      <c t="n" r="G16" s="7">
        <v>109.1</v>
      </c>
    </row>
    <row spans="1:7" r="17">
      <c t="s" r="A17" s="4">
        <v>114</v>
      </c>
      <c t="n" r="B17" s="7">
        <v>11.9</v>
      </c>
    </row>
    <row spans="1:7" r="18">
      <c t="s" r="A18" s="4">
        <v>115</v>
      </c>
      <c t="n" r="B18" s="7">
        <v>-15.1</v>
      </c>
      <c t="n" r="D18" s="7">
        <v>-11.9</v>
      </c>
    </row>
    <row spans="1:7" r="19">
      <c t="s" r="A19" s="4">
        <v>116</v>
      </c>
      <c t="n" r="F19" s="7">
        <v>-15.1</v>
      </c>
    </row>
    <row spans="1:7" r="20">
      <c t="s" r="A20" s="4">
        <v>117</v>
      </c>
      <c t="n" r="B20" s="7">
        <v>31.8</v>
      </c>
    </row>
    <row spans="1:7" r="21">
      <c t="s" r="A21" s="4">
        <v>118</v>
      </c>
      <c t="n" r="B21" s="7">
        <v>4.6</v>
      </c>
      <c t="n" r="D21" s="7">
        <v>31.8</v>
      </c>
    </row>
    <row spans="1:7" r="22">
      <c t="s" r="A22" s="4">
        <v>119</v>
      </c>
      <c t="n" r="D22" s="7">
        <v>4.6</v>
      </c>
    </row>
    <row spans="1:7" r="23">
      <c t="s" r="A23" s="4">
        <v>123</v>
      </c>
      <c t="n" r="B23" s="8">
        <v>5166.5</v>
      </c>
      <c t="n" r="C23" s="9">
        <v>12</v>
      </c>
      <c t="n" r="D23" s="8">
        <v>2022.8</v>
      </c>
      <c t="n" r="E23" s="8">
        <v>4383.2</v>
      </c>
      <c t="n" r="F23" s="8">
        <v>-993.2</v>
      </c>
      <c t="n" r="G23" s="8">
        <v>-25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68</v>
      </c>
    </row>
    <row spans="1:3" r="3">
      <c t="s" r="A3" s="3">
        <v>125</v>
      </c>
    </row>
    <row spans="1:3" r="4">
      <c t="s" r="A4" s="4">
        <v>126</v>
      </c>
      <c t="n" r="B4" s="9">
        <v>0</v>
      </c>
      <c t="n" r="C4" s="9">
        <v>60</v>
      </c>
    </row>
    <row spans="1:3" r="5">
      <c t="s" r="A5" s="4">
        <v>127</v>
      </c>
      <c t="n" r="B5" s="7">
        <v>-1.3</v>
      </c>
      <c t="n" r="C5" s="6">
        <v>0</v>
      </c>
    </row>
    <row spans="1:3" r="6">
      <c t="s" r="A6" s="4">
        <v>128</v>
      </c>
      <c t="n" r="B6" s="7">
        <v>9.800000000000001</v>
      </c>
      <c t="n" r="C6" s="6">
        <v>0</v>
      </c>
    </row>
    <row spans="1:3" r="7">
      <c t="s" r="A7" s="4">
        <v>129</v>
      </c>
      <c t="n" r="B7" s="7">
        <v>-1.5</v>
      </c>
      <c t="n" r="C7" s="7">
        <v>-1.2</v>
      </c>
    </row>
    <row spans="1:3" r="8">
      <c t="s" r="A8" s="4">
        <v>130</v>
      </c>
      <c t="n" r="B8" s="7">
        <v>4.6</v>
      </c>
      <c t="n" r="C8" s="7">
        <v>2.5</v>
      </c>
    </row>
    <row spans="1:3" r="9">
      <c t="s" r="A9" s="4">
        <v>131</v>
      </c>
      <c t="n" r="B9" s="7">
        <v>11.9</v>
      </c>
      <c t="n" r="C9" s="7">
        <v>30.5</v>
      </c>
    </row>
    <row spans="1:3" r="10">
      <c t="s" r="A10" s="4">
        <v>132</v>
      </c>
      <c t="n" r="B10" s="7">
        <v>3.9</v>
      </c>
      <c t="n" r="C10" s="7">
        <v>3629.7</v>
      </c>
    </row>
    <row spans="1:3" r="11">
      <c t="s" r="A11" s="4">
        <v>133</v>
      </c>
      <c t="n" r="B11" s="6">
        <v>0</v>
      </c>
      <c t="n" r="C11" s="7">
        <v>-37.1</v>
      </c>
    </row>
    <row spans="1:3" r="12">
      <c t="s" r="A12" s="4">
        <v>134</v>
      </c>
      <c t="n" r="B12" s="7">
        <v>160.2</v>
      </c>
      <c t="n" r="C12" s="7">
        <v>3.1</v>
      </c>
    </row>
    <row spans="1:3" r="13">
      <c t="s" r="A13" s="4">
        <v>85</v>
      </c>
      <c t="n" r="B13" s="6">
        <v>256</v>
      </c>
      <c t="n" r="C13" s="7">
        <v>32.5</v>
      </c>
    </row>
    <row spans="1:3" r="14">
      <c t="s" r="A14" s="4">
        <v>135</v>
      </c>
      <c t="n" r="B14" s="6">
        <v>0</v>
      </c>
      <c t="n" r="C14" s="6">
        <v>-400</v>
      </c>
    </row>
    <row spans="1:3" r="15">
      <c t="s" r="A15" s="4">
        <v>136</v>
      </c>
      <c t="n" r="B15" s="6">
        <v>0</v>
      </c>
      <c t="n" r="C15" s="6">
        <v>-250</v>
      </c>
    </row>
    <row spans="1:3" r="16">
      <c t="s" r="A16" s="4">
        <v>137</v>
      </c>
      <c t="n" r="B16" s="6">
        <v>0</v>
      </c>
      <c t="n" r="C16" s="6">
        <v>400</v>
      </c>
    </row>
    <row spans="1:3" r="17">
      <c t="s" r="A17" s="4">
        <v>138</v>
      </c>
      <c t="n" r="B17" s="6">
        <v>0</v>
      </c>
      <c t="n" r="C17" s="6">
        <v>1000</v>
      </c>
    </row>
    <row spans="1:3" r="18">
      <c t="s" r="A18" s="4">
        <v>139</v>
      </c>
      <c t="n" r="B18" s="7">
        <v>0.5</v>
      </c>
      <c t="n" r="C18" s="7">
        <v>0.5</v>
      </c>
    </row>
    <row spans="1:3" r="19">
      <c t="s" r="A19" s="4">
        <v>140</v>
      </c>
      <c t="n" r="B19" s="7">
        <v>12.7</v>
      </c>
      <c t="n" r="C19" s="6">
        <v>8</v>
      </c>
    </row>
    <row spans="1:3" r="20">
      <c t="s" r="A20" s="4">
        <v>141</v>
      </c>
      <c t="n" r="B20" s="6">
        <v>0</v>
      </c>
      <c t="n" r="C20" s="6">
        <v>-75</v>
      </c>
    </row>
    <row spans="1:3" r="21">
      <c t="s" r="A21" s="3">
        <v>142</v>
      </c>
    </row>
    <row spans="1:3" r="22">
      <c t="s" r="A22" s="4">
        <v>143</v>
      </c>
      <c t="n" r="B22" s="7">
        <v>122.4</v>
      </c>
      <c t="n" r="C22" s="7">
        <v>102.6</v>
      </c>
    </row>
    <row spans="1:3" r="23">
      <c t="s" r="A23" s="4">
        <v>118</v>
      </c>
      <c t="n" r="B23" s="7">
        <v>31.8</v>
      </c>
      <c t="n" r="C23" s="7">
        <v>26.3</v>
      </c>
    </row>
    <row spans="1:3" r="24">
      <c t="s" r="A24" s="4">
        <v>144</v>
      </c>
      <c t="n" r="B24" s="7">
        <v>-8.4</v>
      </c>
      <c t="n" r="C24" s="7">
        <v>-1.3</v>
      </c>
    </row>
    <row spans="1:3" r="25">
      <c t="s" r="A25" s="4">
        <v>145</v>
      </c>
      <c t="n" r="B25" s="7">
        <v>0.2</v>
      </c>
      <c t="n" r="C25" s="7">
        <v>-1.2</v>
      </c>
    </row>
    <row spans="1:3" r="26">
      <c t="s" r="A26" s="4">
        <v>146</v>
      </c>
      <c t="n" r="B26" s="6">
        <v>0</v>
      </c>
      <c t="n" r="C26" s="7">
        <v>14.8</v>
      </c>
    </row>
    <row spans="1:3" r="27">
      <c t="s" r="A27" s="4">
        <v>147</v>
      </c>
      <c t="n" r="B27" s="7">
        <v>18.2</v>
      </c>
      <c t="n" r="C27" s="7">
        <v>17.4</v>
      </c>
    </row>
    <row spans="1:3" r="28">
      <c t="s" r="A28" s="3">
        <v>148</v>
      </c>
    </row>
    <row spans="1:3" r="29">
      <c t="s" r="A29" s="4">
        <v>149</v>
      </c>
      <c t="n" r="B29" s="7">
        <v>-105.8</v>
      </c>
      <c t="n" r="C29" s="7">
        <v>-40.3</v>
      </c>
    </row>
    <row spans="1:3" r="30">
      <c t="s" r="A30" s="4">
        <v>150</v>
      </c>
      <c t="n" r="B30" s="7">
        <v>-14.7</v>
      </c>
      <c t="n" r="C30" s="7">
        <v>-25.5</v>
      </c>
    </row>
    <row spans="1:3" r="31">
      <c t="s" r="A31" s="4">
        <v>151</v>
      </c>
      <c t="n" r="B31" s="7">
        <v>2.4</v>
      </c>
      <c t="n" r="C31" s="7">
        <v>4.2</v>
      </c>
    </row>
    <row spans="1:3" r="32">
      <c t="s" r="A32" s="4">
        <v>152</v>
      </c>
      <c t="n" r="B32" s="7">
        <v>-22.5</v>
      </c>
      <c t="n" r="C32" s="7">
        <v>-7.7</v>
      </c>
    </row>
    <row spans="1:3" r="33">
      <c t="s" r="A33" s="4">
        <v>153</v>
      </c>
      <c t="n" r="B33" s="7">
        <v>-34.1</v>
      </c>
      <c t="n" r="C33" s="7">
        <v>-48.9</v>
      </c>
    </row>
    <row spans="1:3" r="34">
      <c t="s" r="A34" s="4">
        <v>154</v>
      </c>
      <c t="n" r="B34" s="7">
        <v>19.8</v>
      </c>
      <c t="n" r="C34" s="7">
        <v>14.1</v>
      </c>
    </row>
    <row spans="1:3" r="35">
      <c t="s" r="A35" s="4">
        <v>155</v>
      </c>
      <c t="n" r="B35" s="6">
        <v>-47</v>
      </c>
      <c t="n" r="C35" s="6">
        <v>-145</v>
      </c>
    </row>
    <row spans="1:3" r="36">
      <c t="s" r="A36" s="4">
        <v>156</v>
      </c>
      <c t="n" r="B36" s="6">
        <v>123</v>
      </c>
      <c t="n" r="C36" s="7">
        <v>-86.90000000000001</v>
      </c>
    </row>
    <row spans="1:3" r="37">
      <c t="s" r="A37" s="3">
        <v>157</v>
      </c>
    </row>
    <row spans="1:3" r="38">
      <c t="s" r="A38" s="4">
        <v>158</v>
      </c>
      <c t="n" r="B38" s="7">
        <v>-71.40000000000001</v>
      </c>
      <c t="n" r="C38" s="7">
        <v>-33.8</v>
      </c>
    </row>
    <row spans="1:3" r="39">
      <c t="s" r="A39" s="4">
        <v>159</v>
      </c>
      <c t="n" r="B39" s="7">
        <v>2.5</v>
      </c>
      <c t="n" r="C39" s="7">
        <v>0.3</v>
      </c>
    </row>
    <row spans="1:3" r="40">
      <c t="s" r="A40" s="4">
        <v>160</v>
      </c>
      <c t="n" r="B40" s="7">
        <v>-2.1</v>
      </c>
      <c t="n" r="C40" s="7">
        <v>-3.6</v>
      </c>
    </row>
    <row spans="1:3" r="41">
      <c t="s" r="A41" s="4">
        <v>161</v>
      </c>
      <c t="n" r="B41" s="7">
        <v>-93.3</v>
      </c>
      <c t="n" r="C41" s="7">
        <v>-3622.2</v>
      </c>
    </row>
    <row spans="1:3" r="42">
      <c t="s" r="A42" s="4">
        <v>162</v>
      </c>
      <c t="n" r="B42" s="7">
        <v>-151.6</v>
      </c>
      <c t="n" r="C42" s="7">
        <v>-3651.3</v>
      </c>
    </row>
    <row spans="1:3" r="43">
      <c t="s" r="A43" s="4">
        <v>163</v>
      </c>
      <c t="n" r="B43" s="6">
        <v>0</v>
      </c>
      <c t="n" r="C43" s="6">
        <v>2900</v>
      </c>
    </row>
    <row spans="1:3" r="44">
      <c t="s" r="A44" s="4">
        <v>164</v>
      </c>
      <c t="n" r="B44" s="7">
        <v>4.6</v>
      </c>
      <c t="n" r="C44" s="7">
        <v>-25.1</v>
      </c>
    </row>
    <row spans="1:3" r="45">
      <c t="s" r="A45" s="4">
        <v>165</v>
      </c>
      <c t="n" r="B45" s="7">
        <v>-20.1</v>
      </c>
      <c t="n" r="C45" s="7">
        <v>-133.6</v>
      </c>
    </row>
    <row spans="1:3" r="46">
      <c t="s" r="A46" s="4">
        <v>166</v>
      </c>
      <c t="n" r="B46" s="7">
        <v>716.4</v>
      </c>
      <c t="n" r="C46" s="6">
        <v>580</v>
      </c>
    </row>
    <row spans="1:3" r="47">
      <c t="s" r="A47" s="4">
        <v>167</v>
      </c>
      <c t="n" r="B47" s="8">
        <v>696.3</v>
      </c>
      <c t="n" r="C47" s="8">
        <v>44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EARNINGS PER SHARE</vt:lpstr>
      <vt:lpstr>RESTRUCTURING AND OTHER SPECIAL</vt:lpstr>
      <vt:lpstr>GOODWILL AND INTANGIBLE ASSETS</vt:lpstr>
      <vt:lpstr>DEBT</vt:lpstr>
      <vt:lpstr>PREFERRED STOCK AND COMMON SHAR</vt:lpstr>
      <vt:lpstr>INCOME TAXES</vt:lpstr>
      <vt:lpstr>COMMITMENTS AND CONTINGENCIES</vt:lpstr>
      <vt:lpstr>PENSION AND POSTRETIREMENT PLAN</vt:lpstr>
      <vt:lpstr>FAIR VALUE MEASUREMENTS</vt:lpstr>
      <vt:lpstr>DERIVATIVE INSTRUMENTS AND HEDG</vt:lpstr>
      <vt:lpstr>SUPPLEMENTAL CASH FLOW INFORMAT</vt:lpstr>
      <vt:lpstr>BUSINESS ACQUISITIONS</vt:lpstr>
      <vt:lpstr>BUSINESS SEGMENT INFORMATION Bu</vt:lpstr>
      <vt:lpstr>EARNINGS PER SHARE (Tables)</vt:lpstr>
      <vt:lpstr>RESTRUCTURING AND OTHER SPECI23</vt:lpstr>
      <vt:lpstr>GOODWILL AND INTANGIBLE ASSETS </vt:lpstr>
      <vt:lpstr>DEBT (Tables)</vt:lpstr>
      <vt:lpstr>DEBT (Short-term borrowings and</vt:lpstr>
      <vt:lpstr>DEBT (Long-term debt) (Table) (</vt:lpstr>
      <vt:lpstr>PREFERRED STOCK AND COMMON SH28</vt:lpstr>
      <vt:lpstr>PENSION AND POSTRETIREMENT PL29</vt:lpstr>
      <vt:lpstr>FAIR VALUE MEASUREMENTS (Tables</vt:lpstr>
      <vt:lpstr>SUPPLEMENTAL CASH FLOW INFORM31</vt:lpstr>
      <vt:lpstr>BUSINESS ACQUISITIONS Business </vt:lpstr>
      <vt:lpstr>BUSINESS SEGMENT INFORMATION (T</vt:lpstr>
      <vt:lpstr>BASIS OF FINANCIAL STATEMENT 34</vt:lpstr>
      <vt:lpstr>EARNINGS PER SHARE (Reconciliat</vt:lpstr>
      <vt:lpstr>EARNINGS PER SHARE (Potential c</vt:lpstr>
      <vt:lpstr>RESTRUCTURING AND OTHER SPECI37</vt:lpstr>
      <vt:lpstr>RESTRUCTURING RESERVES (Details</vt:lpstr>
      <vt:lpstr>GOODWILL AND INTANGIBLE ASSET39</vt:lpstr>
      <vt:lpstr>GOODWILL AND INTANGIBLE ASSET40</vt:lpstr>
      <vt:lpstr>GOODWILL AND INTANGIBLE ASSET41</vt:lpstr>
      <vt:lpstr>DEBT (Senior Notes) (Details)</vt:lpstr>
      <vt:lpstr>DEBT (Convertible Subordinated </vt:lpstr>
      <vt:lpstr>DEBT (Credit Facilities) (Detai</vt:lpstr>
      <vt:lpstr>PREFERRED STOCK AND COMMON SH45</vt:lpstr>
      <vt:lpstr>PREFERRED STOCK AND COMMON SH46</vt:lpstr>
      <vt:lpstr>INCOME TAXES (Details)</vt:lpstr>
      <vt:lpstr>COMMITMENTS AND CONTINGENCIES (</vt:lpstr>
      <vt:lpstr>PENSION AND POSTRETIREMENT PL49</vt:lpstr>
      <vt:lpstr>PENSION AND POSTRETIREMENT PL50</vt:lpstr>
      <vt:lpstr>FAIR VALUE MEASUREMENTS (Detail</vt:lpstr>
      <vt:lpstr>DERIVATIVE INSTRUMENTS AND HE52</vt:lpstr>
      <vt:lpstr>SUPPLEMENTAL CASH FLOW INFORM53</vt:lpstr>
      <vt:lpstr>BUSINESS ACQUISITIONS (Details)</vt:lpstr>
      <vt:lpstr>BUSINESS ACQUISITIONS Busines55</vt:lpstr>
      <vt:lpstr>BUSINESS SEGMENT INFORMATION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29:20Z</dcterms:created>
  <dcterms:modified xmlns:dcterms="http://purl.org/dc/terms/" xmlns:xsi="http://www.w3.org/2001/XMLSchema-instance" xsi:type="dcterms:W3CDTF">2016-05-06T14:29:20Z</dcterms:modified>
  <dc:title xmlns:dc="http://purl.org/dc/elements/1.1/">Untitled</dc:title>
  <dc:description xmlns:dc="http://purl.org/dc/elements/1.1/"/>
  <dc:subject xmlns:dc="http://purl.org/dc/elements/1.1/"/>
  <cp:keywords/>
  <cp:category/>
</cp:coreProperties>
</file>